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REM PACIFIC CORPORATION Conden" sheetId="2" r:id="rId2"/>
    <s:sheet name="Statement of Financial Position" sheetId="3" r:id="rId3"/>
    <s:sheet name="AREM PACIFIC CORPORATION Conde4" sheetId="4" r:id="rId4"/>
    <s:sheet name="AREM PACIFIC CORPORATION Conde5" sheetId="5" r:id="rId5"/>
    <s:sheet name="1. Summary of significant accou" sheetId="6" r:id="rId6"/>
    <s:sheet name="2, Critical Accounting Estimate" sheetId="7" r:id="rId7"/>
    <s:sheet name="3. Segment Information" sheetId="8" r:id="rId8"/>
    <s:sheet name="4. Cash and Cash Equivalents" sheetId="9" r:id="rId9"/>
    <s:sheet name="5. Other Assets" sheetId="10" r:id="rId10"/>
    <s:sheet name="6. Other Receivables" sheetId="11" r:id="rId11"/>
    <s:sheet name="7. Property, Plant and Equipmen" sheetId="12" r:id="rId12"/>
    <s:sheet name="8. Accrued and Other Liabilitie" sheetId="13" r:id="rId13"/>
    <s:sheet name="9. Borrowings" sheetId="14" r:id="rId14"/>
    <s:sheet name="10. Other Comprehensive Earning" sheetId="15" r:id="rId15"/>
    <s:sheet name="11. Income Tax Expense" sheetId="16" r:id="rId16"/>
    <s:sheet name="12. Capital and Leasing Commitm" sheetId="17" r:id="rId17"/>
    <s:sheet name="13. Contingencies" sheetId="18" r:id="rId18"/>
    <s:sheet name="14. Related Party Transactions" sheetId="19" r:id="rId19"/>
    <s:sheet name="15. Events After The Reporting " sheetId="20" r:id="rId20"/>
    <s:sheet name="1.5 Use of Estimates (Policies)" sheetId="21" r:id="rId21"/>
    <s:sheet name="1.6 Foreign Currency Translatio" sheetId="22" r:id="rId22"/>
    <s:sheet name="1.7 Cash and Cash Equivalents a" sheetId="23" r:id="rId23"/>
    <s:sheet name="1.8 Accounts Receivable (Polici" sheetId="24" r:id="rId24"/>
    <s:sheet name="1.9 Property and Equipment (Pol" sheetId="25" r:id="rId25"/>
    <s:sheet name="1.10 Leases (Policies)" sheetId="26" r:id="rId26"/>
    <s:sheet name="1.11 Payables (Policies)" sheetId="27" r:id="rId27"/>
    <s:sheet name="1.12 Provisions (Policies)" sheetId="28" r:id="rId28"/>
    <s:sheet name="1.13 Loans and Borrowings (Poli" sheetId="29" r:id="rId29"/>
    <s:sheet name="1.14 Revenue Recognition (Polic" sheetId="30" r:id="rId30"/>
    <s:sheet name="1.15 Income Tax (Policies)" sheetId="31" r:id="rId31"/>
    <s:sheet name="1.16 Goods and Services Tax (gs" sheetId="32" r:id="rId32"/>
    <s:sheet name="1.17 Earnings (loss) Per Common" sheetId="33" r:id="rId33"/>
    <s:sheet name="1.18 Accumulated Other Comprehe" sheetId="34" r:id="rId34"/>
    <s:sheet name="1.19 Recently Issued Accounting" sheetId="35" r:id="rId35"/>
    <s:sheet name="4. Cash and Cash Equivalents_ C" sheetId="36" r:id="rId36"/>
    <s:sheet name="5. Other Assets_ Schedule of Ot" sheetId="37" r:id="rId37"/>
    <s:sheet name="6. Other Receivables_ Schedule " sheetId="38" r:id="rId38"/>
    <s:sheet name="7. Property, Plant and Equipm39" sheetId="39" r:id="rId39"/>
    <s:sheet name="8. Accrued and Other Liabilit40" sheetId="40" r:id="rId40"/>
    <s:sheet name="9. Borrowings_ Schedule of Rela" sheetId="41" r:id="rId41"/>
    <s:sheet name="10. Other Comprehensive Earni42" sheetId="42" r:id="rId42"/>
    <s:sheet name="11. Income Tax Expense_ Schedul" sheetId="43" r:id="rId43"/>
    <s:sheet name="12. Capital and Leasing Commi44" sheetId="44" r:id="rId44"/>
    <s:sheet name="14. Related Party Transactions_" sheetId="45" r:id="rId45"/>
    <s:sheet name="1.1 Nature of Operations (Detai" sheetId="46" r:id="rId46"/>
    <s:sheet name="1.2 Reverse Acquisition (Detail" sheetId="47" r:id="rId47"/>
    <s:sheet name="1.4 Going Concern Basis (Detail" sheetId="48" r:id="rId48"/>
    <s:sheet name="1.8 Accounts Receivable (Detail" sheetId="49" r:id="rId49"/>
    <s:sheet name="2, Critical Accounting Estima50" sheetId="50" r:id="rId50"/>
    <s:sheet name="4. Cash and Cash Equivalents_51" sheetId="51" r:id="rId51"/>
    <s:sheet name="5. Other Assets_ Schedule of 52" sheetId="52" r:id="rId52"/>
    <s:sheet name="6. Other Receivables_ Schedul53" sheetId="53" r:id="rId53"/>
    <s:sheet name="7. Property, Plant and Equipm54" sheetId="54" r:id="rId54"/>
    <s:sheet name="8. Accrued and Other Liabilit55" sheetId="55" r:id="rId55"/>
    <s:sheet name="9. Borrowings_ Schedule of Re56" sheetId="56" r:id="rId56"/>
    <s:sheet name="10. Other Comprehensive Earni57" sheetId="57" r:id="rId57"/>
    <s:sheet name="11. Income Tax Expense_ Sched58" sheetId="58" r:id="rId58"/>
    <s:sheet name="12. Capital and Leasing Commi59" sheetId="59" r:id="rId59"/>
    <s:sheet name="14. Related Party Transaction60" sheetId="60" r:id="rId60"/>
    <s:sheet name="15. Events After The Reportin61" sheetId="61" r:id="rId61"/>
  </s:sheets>
  <s:definedNames/>
  <s:calcPr calcId="124519" calcMode="auto" fullCalcOnLoad="1"/>
</s:workbook>
</file>

<file path=xl/sharedStrings.xml><?xml version="1.0" encoding="utf-8"?>
<sst xmlns="http://schemas.openxmlformats.org/spreadsheetml/2006/main" uniqueCount="276">
  <si>
    <t>Document and Entity Information - shares</t>
  </si>
  <si>
    <t>9 Months Ended</t>
  </si>
  <si>
    <t>Mar. 31, 2016</t>
  </si>
  <si>
    <t>May. 20, 2016</t>
  </si>
  <si>
    <t>Document and Entity Information:</t>
  </si>
  <si>
    <t>Entity Registrant Name</t>
  </si>
  <si>
    <t>Arem Pacific Corp.</t>
  </si>
  <si>
    <t>Document Type</t>
  </si>
  <si>
    <t>10-Q</t>
  </si>
  <si>
    <t>Document Period End Date</t>
  </si>
  <si>
    <t>Mar. 31,
		2016</t>
  </si>
  <si>
    <t>Trading Symbol</t>
  </si>
  <si>
    <t>arpc</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Jun. 10,
		2008</t>
  </si>
  <si>
    <t>Entity Incorporation, State Country Name</t>
  </si>
  <si>
    <t>Delaware</t>
  </si>
  <si>
    <t>AREM PACIFIC CORPORATION Condensed Consolidated Balance Sheets (Interim period unaudited) - USD ($)</t>
  </si>
  <si>
    <t>Jun. 30, 2015</t>
  </si>
  <si>
    <t>Assets</t>
  </si>
  <si>
    <t>Cash and cash equivalents</t>
  </si>
  <si>
    <t>[1]</t>
  </si>
  <si>
    <t>Other assets</t>
  </si>
  <si>
    <t>[2]</t>
  </si>
  <si>
    <t>Other receivables</t>
  </si>
  <si>
    <t>[3]</t>
  </si>
  <si>
    <t>Total current assets</t>
  </si>
  <si>
    <t>Property, plant and equipment, net of accumulated depreciation and amortization</t>
  </si>
  <si>
    <t>[4]</t>
  </si>
  <si>
    <t>Total non-current assets</t>
  </si>
  <si>
    <t>Total assets</t>
  </si>
  <si>
    <t>Liabilities</t>
  </si>
  <si>
    <t>Payroll taxes</t>
  </si>
  <si>
    <t>Accrued and other liabilities</t>
  </si>
  <si>
    <t>[5]</t>
  </si>
  <si>
    <t>Borrowings</t>
  </si>
  <si>
    <t>[6]</t>
  </si>
  <si>
    <t>Total current liabilities</t>
  </si>
  <si>
    <t>Total liabilities</t>
  </si>
  <si>
    <t>Equity</t>
  </si>
  <si>
    <t>Common stock, $0.000001 par value, 500,000,000 shares authorized and 228,003,081 shares issued and outstanding, respectively</t>
  </si>
  <si>
    <t>Additional paid in capital</t>
  </si>
  <si>
    <t>Other comprehensive earnings</t>
  </si>
  <si>
    <t>[7]</t>
  </si>
  <si>
    <t>Accumulated losses</t>
  </si>
  <si>
    <t>Total stockholders' equity/(deficit)</t>
  </si>
  <si>
    <t>Total liabilities and stockholders' equity/(deficit)</t>
  </si>
  <si>
    <t>Statement of Financial Position - Parenthetical - $ / shares</t>
  </si>
  <si>
    <t>Statement of financial position</t>
  </si>
  <si>
    <t>Common Stock, Par Value</t>
  </si>
  <si>
    <t>Common Stock, Shares Authorized</t>
  </si>
  <si>
    <t>Common Stock, Shares Issued</t>
  </si>
  <si>
    <t>Common Stock, Shares Outstanding</t>
  </si>
  <si>
    <t>AREM PACIFIC CORPORATION Condensed Consolidated Statement of Operations (Unaudited) - USD ($)</t>
  </si>
  <si>
    <t>3 Months Ended</t>
  </si>
  <si>
    <t>6 Months Ended</t>
  </si>
  <si>
    <t>Mar. 31, 2015</t>
  </si>
  <si>
    <t>Income statement</t>
  </si>
  <si>
    <t>Revenue</t>
  </si>
  <si>
    <t>Operating expenses</t>
  </si>
  <si>
    <t>Payroll and employee related expense</t>
  </si>
  <si>
    <t>Occupancy expenses</t>
  </si>
  <si>
    <t>Depreciation expense</t>
  </si>
  <si>
    <t>Marketing expenses</t>
  </si>
  <si>
    <t>General and administrative expenses</t>
  </si>
  <si>
    <t>Total operating expenses</t>
  </si>
  <si>
    <t>Income/(loss) from operations</t>
  </si>
  <si>
    <t>Other income/(expenses)</t>
  </si>
  <si>
    <t>Loss on assets disposal</t>
  </si>
  <si>
    <t>Interest income</t>
  </si>
  <si>
    <t>Total other expenses</t>
  </si>
  <si>
    <t>Income/(loss) from continuing operations before income tax expenses</t>
  </si>
  <si>
    <t>Income tax expense</t>
  </si>
  <si>
    <t>Net income/(loss) after income tax expense for the period</t>
  </si>
  <si>
    <t>Other comprehensive income</t>
  </si>
  <si>
    <t>Exchange differences arising on translation of foreign operations</t>
  </si>
  <si>
    <t>Total comprehensive income/(loss) for the period</t>
  </si>
  <si>
    <t>Net income/(loss) per share Basic and diluted</t>
  </si>
  <si>
    <t>Weighted average number of common stock outstanding Basic and diluted</t>
  </si>
  <si>
    <t>AREM PACIFIC CORPORATION Condensed Consolidated Statement of Cash Flows (Unaudited) - USD ($)</t>
  </si>
  <si>
    <t>Cash flows from operating activities:</t>
  </si>
  <si>
    <t>Net income/(loss)</t>
  </si>
  <si>
    <t>Adjustments to reconcile net income/(loss) to net cash provided by operating activities:</t>
  </si>
  <si>
    <t>Depreciation</t>
  </si>
  <si>
    <t>Expenses paid by share issued</t>
  </si>
  <si>
    <t>Net changes in operating assets and liabilities</t>
  </si>
  <si>
    <t>Decrease in other receivable</t>
  </si>
  <si>
    <t>(Decrease)/increase in other payable and accrued liabilities</t>
  </si>
  <si>
    <t>Net cash provided by operating activities</t>
  </si>
  <si>
    <t>Cash flows from investing activities</t>
  </si>
  <si>
    <t>Proceeds from property, plant and equipment disposal</t>
  </si>
  <si>
    <t>Net cash provided by investing activities</t>
  </si>
  <si>
    <t>Cash flows from financing activities</t>
  </si>
  <si>
    <t>Debt repayments</t>
  </si>
  <si>
    <t>Net cash used in financing activities</t>
  </si>
  <si>
    <t>Effect of exchange rate changes on cash and cash equivalents</t>
  </si>
  <si>
    <t>Net (decrease)/increase in cash and cash equivalents</t>
  </si>
  <si>
    <t>Cash and cash equivalents at the beginning of period</t>
  </si>
  <si>
    <t>Cash and cash equivalents at the end of period</t>
  </si>
  <si>
    <t>1. Summary of significant accounting policies</t>
  </si>
  <si>
    <t>Notes</t>
  </si>
  <si>
    <t xml:space="preserve">1. SUMMARY OF SIGNIFICANT ACCOUNTING POLICIES 1.1 Nature of Operations Diversified Mortgage Workout Corporation was formed on June 10, 2008 and was initially a development stage corporation registered in Delaware targeting acquisition in the real estate industry. On August 8, 2013 Diversified Mortgage Workout Corporation acquired Arem Pacific Corporation, an Arizona company, and subsequently changed its name to Arem Pacific Corporation (a Delaware corporation) (the Company). The acquisition of Arem Pacific Corporation (Arizona) was accounted for as a reverse acquisition. After the completion of the reverse acquisition Arem Pacific Corporation (Delaware) changed the focus of its business to holistic health services and conducts its operations of two outlets in Australia (Victoria) through Arem Pacific Corporation (Arizona) and its wholly owned subsidiary Sanyi Group Pty Ltd, an Australia operation, which was acquired by Arem Pacific Corporation (Arizona) on June 30, 2012. The lease of one of the outlets in Chirnside Park, Australia (Victoria) was not continued and the operation was ceased subsequent to the end of the reporting period. Unless the context indicates otherwise, the term Group as used herein includes Arem Pacific Corporation (Delaware), Arem Pacific Corporation (Arizona) and Sanyi Group Pty Ltd. 1.2 Reverse Acquisition A reverse acquisition occurs when the acquirer is the entity whose equity interests have been acquired and the issuing entity is the acquiree. Although legally the issuing entity is regarded as the parent and the private entity is regarded as the subsidiary, the legal subsidiary is the acquirer if it has the power to govern the financial and operating policies of the legal parent so as to obtain benefits from its activities. In a reverse acquisition involving only the exchange of equity, the fair value of the equity of the accounting acquiree may be used to measure consideration transferred if the value of the accounting acquirees equity interests are more reliably measurable than the value of the accounting acquirers equity interest. On August 8, 2013, pursuant to the terms of a Stock Exchange Agreement, Diversified Mortgage Workout Corporation acquired all of the issued and outstanding shares of common stock of Arem Pacific Corporation, an Arizona company, in exchange for the issuance of 107,328,150 newly issued shares of Diversified Mortgage Workout Corporation common stock to the shareholders of Arem Pacific Corporation (Arizona). This acquisition resulted in Arem Pacific Corporation (Arizona) becoming a wholly-owned subsidiary of Diversified Mortgage Workout Corporation. Subsequent to the acquisition, Diversified Mortgage Workout Corporation changed its name to Arem Pacific Corporation. This transaction is reflected as a recapitalization, and its accounted for as a change in capital structure. Accordingly, the accounting for the acquisition is identical to that resulting from a reverse acquisition. Under reverse acquisition accounting, the comparative historical financial statements of the Group as the legal acquirer are those of the accounting acquirer, Arem Pacific Corporation (Arizona). The accompanying financial statements reflect the recapitalization of the stockholders equity as if the transactions occurred as of the beginning of the first period presented. Thus, the shares of common stock issued to the former Arem Pacific Corporation (Arizona) stockholders are deemed to be outstanding for all periods reported prior to the date of the reverse acquisition. 1.3 Basis of Accounting The accompanying financial statements include the accounts of Arem Pacific Corporation (Arizona) and its wholly owned subsidiary Sanyi Group Pty Ltd which is a company domiciled in Australia. These financial statements have been prepared in accordance with the accounting principles generally accepted in the United States (GAAP) and Regulation S-X published by the US Securities and Exchange Commission (the SEC). All intercompany accounts and transactions have been eliminated. Certain prior period amounts have been reclassified to conform to the current period presentation. Such reclassifications had no effect on the prior period net income, accumulated deficit, net assets, or total shareholders' deficit. The Group has evaluated events or transactions through the date of issuance of this report in conjunction with the preparation of these consolidated financial statements. All amounts presented are in US dollars, unless otherwise noted.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 1.4 Going Concern Basis The financial statements have been prepared on the going concern basis, which assumes continuity of normal business activities and the realisation of assets and the settlement of liabilities in the ordinary course of business. At March 31, 2016 the Group had a current asset deficiency of $85,832 and net asset deficiency of $15,827 (June 30, 2015 current asset deficiency of $121,080 and net asset deficiency $24,288). The Group reported an after tax income of $6,109 for the nine months ended March 31, 2016 (March 31, 2015 loss: $93,628). Despite the current asset deficiency, the Group has prepared the financial statements on a going concern basis that contemplates the continuity of normal business activity, realisation of assets and settlement of liabilities at the amounts recorded in the financial statements in the ordinary course of business. The Group believes that there are reasonable grounds to support the fact that it will be able to pay its debts as and when they become due and payable. In forming this opinion, the Group has considered the following factors: (i) As at March 31, 2016, $126,603 of the borrowings was owed to Xin Jin, a significant shareholder and an officer of the Company and the Director of its wholly owned subsidiary Sanyi Group Pty Ltd. (ii) The Directors of the Company have received a Letter of Support from Xin Jin, in which he offers to provide continuing financial support to Sanyi Group Pty Ltd to enable it to meet its liabilities as and when they become due and payable for a period of not less than 13 months from March 31, 2016. The loan of $126,603 as at March 31, 2016 to Sanyi Group Pty Ltd will not be called upon without giving at least 13 months notice. If the Group is unable to continue as a going concern it may be required to realise its assets and extinguish its liabilities other than in the ordinary course of business at amounts different from those stated in the financial statements. The financial statements do not include adjustments relating to the recoverability and classification of recorded asset amounts or to the amounts and classification of liabilities that might be necessary should the Group not continue as a going concern. 1.5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1.6 Foreign Currency Translation The functional currency of our foreign subsidiary is its local currency. Assets and liabilities of the foreign subsidiary are translated into US dollars at period-end exchange rates, stockholders equity is translated at the historical rates and the consolidated statement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Group executes a partial or complete sale of an investment in a foreign subsidiary or a group of assets of a foreign subsidiary considered a business and/or when the Group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and realized (upon settlement of the transactions) and reported under other general expenses in the consolidated statement of operations. 1.7 Cash and Cash Equivalents and Concentration of Credit Risk The Group considers all highly liquid short term investments with original maturities of three months or less at the date of acquisition to be cash equivalents. The carrying value of cash and cash equivalents approximates fair value due to the short term nature of these instruments. The Group's financial instruments exposed to concentrations of credit risk consist primarily of cash and cash equivalents. Cash and cash equivalents are held in several Australian bank accounts and time deposit accounts. The Group regularly assesses the level of credit risk we are exposed to and whether there are better ways of managing credit risk. The Group invests its cash and cash equivalents with reputable financial institutions. The Group has not incurred any losses related to these deposits. 1.8 Accounts Receivable The collectability of accounts receivable is continuously monitored and analysed based upon historical experience. The use of judgment is required to establish a provision for allowance for doubtful accounts for specific customer collection issues identified. The allowance for doubtful accounts was $0 as of March 31, 2016 and June 30, 2015 respectively. 1.9 Property and Equipment Property and equipment are recorded at cost. Costs of renewal and improvements that substantially extend the useful lives of assets are capitalised. Maintenance and repair costs are expensed when incurred. Depreciation is calculated using the straight-line method over the estimated useful lives of the assets, which range from two to ten years. Derecognition An item of plant and equipment is derecognised upon disposal or when no further economic benefits are expected from its use or disposal. 1.10 Leases Leases of fixed assets, where substantially all the risks and benefits incidental to the ownership of the asset  but not the legal ownership  are transferred to entities in the consolidated group, are classified as finance leases. Finance leases are capitalised by recognis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d assets are depreciated on a straight-line basis over the shorter of their estimated useful lives or the lease term. Lease payments for operating leases, where substantially all the risks and benefits remain with the lessor, are recognised as expenses on a straight-line basis over the lease term. 1.11 Payables Payables are carried at amortised cost and, due to their short-term nature, they are not discounted. They represent liabilities for goods and services provided to the Group prior to the end of the financial period that are unpaid and arise when the Group becomes obliged to make future payments in respect of the purchase of these goods and services. The amounts are unsecured and are usually paid within 30 days of recognition. 1.12 Provisions Provisions are recognised when the Group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1.13 Loans and Borrowings All loans and borrowings are initially recognised at cost, being the fair value of the consideration received net of issue costs associated with the borrowing. After initial recognition, interest-bearing loans and borrowings are subsequently measured at amortised cost using the effective interest method. Amortised cost is calculated by taking into account any issue costs, and any discount or premium on settlement. The Groups current liabilities include a loan from a shareholder which are not interest bearing. The shareholder has provided a letter of support to Sanyi Group Pty Ltd which states that the loan to the Group will not be recalled without giving at least 13 months notice. This loan is not evidenced by a promissory note. Loans are classified as current liabilities unless the Group has an unconditional right to defer settlement of the liability for at least 12 months after the reporting date. 1.14 Revenue Recognition Revenue is measured at the fair value of the consideration received or receivable after taking into account any discounts. The Group derives revenue primarily through the provision of therapeutic health services from its Oriental Holistic Health Centres. Revenue is recognized when persuasive evidence of an arrangement exists, the services have been rendered to customers, the pricing is fixed or determinable and collection is reasonably assured. This is generally based on the completion of services provided to the customers at the Oriental Holistic Health Centres and settlement of the transactions either by cash or credit card payments. Interest revenue is recognised using the effective interest method, which for floating rate financial assets is the rate inherent in the instrument. Dividend revenue is recognised when the right to receive a dividend has been established. All revenue is stated net of the amount of goods and services tax. 1.15 Income Tax Taxes payable is based on taxable profit for the period which excludes items of income or expense that are taxable or deductible in other periods. Taxable profit also excludes items that are never taxable or deductible. The Groups liability for current tax is calculated using tax rates that have been enacted or substantively enacted as of the balance sheet date. Deferred income tax expense is calculated using the liability method in accordance with ASC 740 Income Taxes. Deferred tax assets and liabilities are classified as non-current in the balance sheet and are measured based on the difference between the carrying value of assets and liabilities for financial reporting and their tax basis when such differences are considered temporary in nature. Temporary differences related to intercompany profits are deferred using the buyers tax rate. Deferred tax assets are reviewed for recoverability every balance sheet date, and the amount probable of recovery is recognised. Deferred income tax expense represents the change in deferred tax asset and liability balances during the period except for the deferred tax related to items recognised in other comprehensive income or resulting from a business combination or disposal. Changes resulting from amendments and revisions in tax laws and tax rates are recognised when the new tax laws or rates become effective or are substantively enacted. Uncertain tax positions are recognised in the financial statements based on managements expectations. Deferred tax assets and liabilities are offset when there is a legally enforceable right to set off current tax assets against current tax liabilities, when they related to income taxes levied by the same taxation authority, and when the Group intends to settle its current tax assets and liabilities on a net basis. Deferred taxes are not provided on undistributed earnings of subsidiaries when the timing of the reversal of this temporary difference is controlled by Group and is not expected to happen in the foreseeable future. This is applicable for the majority of Groups subsidiaries. 1.16 Goods and Services Tax (GST) Revenues, expenses and assets are recognis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1.17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if converted method, convertible outstanding instruments are assumed to be converted into common stock at the beginning of the period (or at the time of issuance, if later). 1.18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 1.19 Recently Issued Accounting Standards In February 2013, the FASB issued Accounting Standards Update ("ASU") No. 2013-02 which requires additional disclosures regarding the reporting of reclassifications out of accumulated other comprehensive income. ASU No.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is guidance is effective for reporting periods beginning after December 15, 2012. The Group adopted this guidance effective July 1, 2013. The Group's adoption of this standard did not have a significant impact on its consolidated financial statements. In March 2013, the FASB issued ASU No.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a foreign subsidiary or foreign group of assets comprising a business. The Group's adoption of this standard did not have a significant impact on its consolidated financial statements. In May 2014, the FASB issued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The ASU allows for the use of either the full or modified retrospective transition method, and the standard will be effective for us in the first quarter of our fiscal year 2018; early adoption is not permitted. The Group is currently evaluating which transition approach to use and the impact of the adoption of this standard on its consolidated financial statements. There are no new significant accounting standards applicable to the Group that have been issued but not yet adopted by the Group as of March 31, 2016. </t>
  </si>
  <si>
    <t>2, Critical Accounting Estimates and Judgements</t>
  </si>
  <si>
    <t xml:space="preserve"> 2. Critical Accounting Estimates and Judgements The Directors evaluate estimates and judgements incorporated into the financial statements based on historical knowledge and best available current information. Estimates assume a reasonable expectation of future events and are based on current trends and economic data, obtained both externally and within the Group. Key Estimates (i) Useful lives The Group determines the estimated useful lives and related depreciation and amortisation charges for its property, plant and equipment and finite life intangible assets. The useful lives could change significantly as a result of technical innovations or some other event. The depreciation and amortisation charge will increase where the useful lives are less than previously estimated lives, or technically obsolete or non-strategic assets that have been abandoned or sold will be written off or written down. (ii) Income tax The Group is subject to income taxes in the jurisdictions in which it operates. Significant judgement is required in determining the provision for income tax. There are many transactions and calculations undertaken during the ordinary course of business for which the ultimate tax determination is uncertain. The Group recognises liabilities for anticipated tax audit issues based on the Group's current understanding of the tax law. Where the final tax outcome of these matters is different from the carrying amounts, such differences will impact the current and deferred tax provisions in the period in which such determination is made. (iii) Fair value measure of shares issued The calculation of the fair value of shares issued requires significant estimate to be made in regards to several variables. The estimations made are subject to variability that may alter the overall fair value determined. Key Judgements (i) Provision for impairment of receivables The provision for impairment of receivables assessment requires a degree of estimation and judgement. The level of provision is assessed by taking into account the recent sales experience, the ageing of receivables, historical collection rates and specific knowledge of the individual debtors financial position. (ii) Impairment The Group assessed that no indicators of impairment existed at the reporting date and as such no impairment testing was performed. </t>
  </si>
  <si>
    <t>3. Segment Information</t>
  </si>
  <si>
    <t>3. Segment Information The consolidated entity operates predominantly in one industry and one geographical segment, those being oriental holistic health services and Australia, respectively.</t>
  </si>
  <si>
    <t>4. Cash and Cash Equivalents</t>
  </si>
  <si>
    <t xml:space="preserve">4. Cash and Cash Equivalents Cash at the end of the financial periods as shown in the statement of cash flows is reconciled to items in the balance sheets as follows: March 31, 2016 June 30, 2015 Cash at bank $ 16,790 $ 47,165 Petty Cash 1,341 8,444 $ 18,131 $ 55,609 </t>
  </si>
  <si>
    <t>5. Other Assets</t>
  </si>
  <si>
    <t xml:space="preserve">5. Other Assets March 31, 2016 June 30, 2015 Current Deposits paid $ 32,105 $ 32,201 </t>
  </si>
  <si>
    <t>6. Other Receivables</t>
  </si>
  <si>
    <t xml:space="preserve">6. Other Receivables March 31, 2016 June 30, 2015 Current Prepayment $ 4,176 - Refundable from the Australian Taxation Office 3,232 19,042 $ 7,408 $ 19,042 </t>
  </si>
  <si>
    <t>7. Property, Plant and Equipment</t>
  </si>
  <si>
    <t xml:space="preserve">7. Property, Plant and Equipment Furniture and fittings Office equipment Computers Plant and equipment Lease Improvements Total At cost Balance at July 1, 2015 $ 3,223 $ 898 $ 12,939 $ 20,132 $ 168,062 $ 205,254 Additions - - - - - - Disposals - - - - (50,397) (50,397) Balance at March 31, 2016 3,223 898 12,939 20,132 117,665 154,857 Accumulated depreciation and amortization Balance at July 1, 2015 (1,986) (883) (6,612) (13,836) (85,145) (108,462) Depreciation expense (82) (3) (1,629) (593) (4,272) (6,579) Disposals - - - - 29,709 29,709 Balance at March 31, 2016 $ (2,068) $ (886) $ (8,241) $ (14,429) $ (59,708) $ (85,332) Net book value As at June 30, 2015 $ 1,237 $ 15 $ 6,327 $ 6,296 $ 82,917 $ 96,792 As at March 31, 2016 $ 1,155 $ 12 $ 4,698 $ 5,703 $ 57,957 $ 69,525 </t>
  </si>
  <si>
    <t>8. Accrued and Other Liabilities</t>
  </si>
  <si>
    <t xml:space="preserve">8. Accrued and Other Liabilities March 31, 2016 June 30, 2015 Current Payroll liabilities $ 5,265 $ 20,579 Other payables 10,475 12,327 $ 15,740 $ 32,906 </t>
  </si>
  <si>
    <t>9. Borrowings</t>
  </si>
  <si>
    <t xml:space="preserve">9. Borrowings ` March 31, 2016 June 30, 2015 Current Loan from related party $ 126,603 $ 166,919 Included in the loan balance above is an unsecured loan from Xin Jin, a significant shareholder and an officer of the Company and the Director of its wholly owned subsidiary Sanyi Group Pty Ltd. The loan bears nil interest per annum. </t>
  </si>
  <si>
    <t>10. Other Comprehensive Earnings</t>
  </si>
  <si>
    <t xml:space="preserve">10. Other Comprehensive Earnings March 31, 2016 June 30, 2015 Foreign currency translation reserve $ 51,807 $ 49,455 </t>
  </si>
  <si>
    <t>11. Income Tax Expense</t>
  </si>
  <si>
    <t xml:space="preserve">11. Income Tax Expense 2016 2015 (a) The components of tax (expense)/income comprise: Current tax - Australia 0 0 - US 0 0 Total 0 0 Deferred tax - Australia 0 0 - US 0 0 Total 0 0 (b) The prima facie tax on profit from ordinary activities before income tax is reconciled to income tax as follows: Profit/(loss) from continuing operations before income tax expense: - Australia $ 6,109 $ (93,628) - US 0 0 Total $6,109 $ (93,628) Income tax expense/(credit) at statutory rate: - Australia $ 1,833 $ (28,088) - US 0 0 Total $ 1,833 $ (28,088) Tax expense reconciliation: Tax losses not recognised as deferred tax assets - $ 28,088 Recoupment of prior years losses (1,833) - Consolidated income tax expense 0 0 </t>
  </si>
  <si>
    <t>12. Capital and Leasing Commitments</t>
  </si>
  <si>
    <t xml:space="preserve">12. Capital and Leasing Commitments There was no capital expenditure at March 31, 2016. The following table summarizes the Groups future minimum leasing commitments under non-cancellable operating leases at March 31, 2016: Total Amounts payable in fiscal year 2016 $ 13,680 2017 57,210 2018 60,093 2019 63,097 2020 8,900 $ 202,980 </t>
  </si>
  <si>
    <t>13. Contingencies</t>
  </si>
  <si>
    <t xml:space="preserve">13. Contingencies From time to time, the Group is involved in routine litigation that arises in the ordinary course of business. There are no pending significant legal proceedings to which the Group is a party for which management believes the ultimate outcome would have a material adverse effect on the Groups financial position. </t>
  </si>
  <si>
    <t>14. Related Party Transactions</t>
  </si>
  <si>
    <t xml:space="preserve">14. Related Party Transactions (a) Parent entity The ultimate parent entity which exercises control over the Group is Arem Pacific Corporation. (b) Subsidiary Upon closing of the reverse acquisition on August 8, 2013, Arem Pacific Corporation (Arizona) became a wholly owned subsidiary of Arem Pacific Corporation (a Delaware company, formerly Diversified Mortgage Workout Corporation). Sanyi Group Pty Ltd is a wholly owned subsidiary of Arem Pacific Corporation (Arizona) which is incorporated in Australia. (c) Outstanding balances with related parties The following balances are outstanding at reporting date in relation to transactions with related parties: March 31, 2016 June 30, 2015 Loan from related party $ 126,603 $ 166,919 Included in the loan balance above is an unsecured loan from Xin Jin, a significant shareholder and an officer of the Company and the Director of its wholly owned subsidiary Sanyi Group Pty Ltd. </t>
  </si>
  <si>
    <t>15. Events After The Reporting Period</t>
  </si>
  <si>
    <t xml:space="preserve">15. Events after the Reporting Period Subsequent to the end of the reporting period, on April 1, 2016, the lease of one of the outlets in Chirnside Park, Australia (Victoria) was not continued and the operation was ceased. Apart from the matter mentioned above, there has not arisen in the interval between the end of the financial period and the date of these financial statements any other item, transaction or event of a material and unusual nature likely, in the opinion of the Directors of the Company, to affect significantly the operation of the Group, the results of those operations, or the state of affairs of the Group, in future financial years. </t>
  </si>
  <si>
    <t>1.5 Use of Estimates (Policies)</t>
  </si>
  <si>
    <t>Policies</t>
  </si>
  <si>
    <t>1.5 Use of Estimates</t>
  </si>
  <si>
    <t>1.5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1.6 Foreign Currency Translation (Policies)</t>
  </si>
  <si>
    <t>1.6 Foreign Currency Translation</t>
  </si>
  <si>
    <t>1.6 Foreign Currency Translation The functional currency of our foreign subsidiary is its local currency. Assets and liabilities of the foreign subsidiary are translated into US dollars at period-end exchange rates, stockholders equity is translated at the historical rates and the consolidated statement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Group executes a partial or complete sale of an investment in a foreign subsidiary or a group of assets of a foreign subsidiary considered a business and/or when the Group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and realized (upon settlement of the transactions) and reported under other general expenses in the consolidated statement of operations.</t>
  </si>
  <si>
    <t>1.7 Cash and Cash Equivalents and Concentration of Credit Risk (Policies)</t>
  </si>
  <si>
    <t>1.7 Cash and Cash Equivalents and Concentration of Credit Risk</t>
  </si>
  <si>
    <t>1.7 Cash and Cash Equivalents and Concentration of Credit Risk The Group considers all highly liquid short term investments with original maturities of three months or less at the date of acquisition to be cash equivalents. The carrying value of cash and cash equivalents approximates fair value due to the short term nature of these instruments. The Group's financial instruments exposed to concentrations of credit risk consist primarily of cash and cash equivalents. Cash and cash equivalents are held in several Australian bank accounts and time deposit accounts. The Group regularly assesses the level of credit risk we are exposed to and whether there are better ways of managing credit risk. The Group invests its cash and cash equivalents with reputable financial institutions. The Group has not incurred any losses related to these deposits.</t>
  </si>
  <si>
    <t>1.8 Accounts Receivable (Policies)</t>
  </si>
  <si>
    <t>1.8 Accounts Receivable</t>
  </si>
  <si>
    <t>1.8 Accounts Receivable The collectability of accounts receivable is continuously monitored and analysed based upon historical experience. The use of judgment is required to establish a provision for allowance for doubtful accounts for specific customer collection issues identified. The allowance for doubtful accounts was $0 as of March 31, 2016 and June 30, 2015 respectively.</t>
  </si>
  <si>
    <t>1.9 Property and Equipment (Policies)</t>
  </si>
  <si>
    <t>1.9 Property and Equipment</t>
  </si>
  <si>
    <t>1.9 Property and Equipment Property and equipment are recorded at cost. Costs of renewal and improvements that substantially extend the useful lives of assets are capitalised. Maintenance and repair costs are expensed when incurred. Depreciation is calculated using the straight-line method over the estimated useful lives of the assets, which range from two to ten years. Derecognition An item of plant and equipment is derecognised upon disposal or when no further economic benefits are expected from its use or disposal.</t>
  </si>
  <si>
    <t>1.10 Leases (Policies)</t>
  </si>
  <si>
    <t>1.10 Leases</t>
  </si>
  <si>
    <t>1.10 Leases Leases of fixed assets, where substantially all the risks and benefits incidental to the ownership of the asset  but not the legal ownership  are transferred to entities in the consolidated group, are classified as finance leases. Finance leases are capitalised by recognis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d assets are depreciated on a straight-line basis over the shorter of their estimated useful lives or the lease term. Lease payments for operating leases, where substantially all the risks and benefits remain with the lessor, are recognised as expenses on a straight-line basis over the lease term.</t>
  </si>
  <si>
    <t>1.11 Payables (Policies)</t>
  </si>
  <si>
    <t>1.11 Payables</t>
  </si>
  <si>
    <t>1.11 Payables Payables are carried at amortised cost and, due to their short-term nature, they are not discounted. They represent liabilities for goods and services provided to the Group prior to the end of the financial period that are unpaid and arise when the Group becomes obliged to make future payments in respect of the purchase of these goods and services. The amounts are unsecured and are usually paid within 30 days of recognition.</t>
  </si>
  <si>
    <t>1.12 Provisions (Policies)</t>
  </si>
  <si>
    <t>1.12 Provisions</t>
  </si>
  <si>
    <t>1.12 Provisions Provisions are recognised when the Group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t>
  </si>
  <si>
    <t>1.13 Loans and Borrowings (Policies)</t>
  </si>
  <si>
    <t>1.13 Loans and Borrowings</t>
  </si>
  <si>
    <t>1.13 Loans and Borrowings All loans and borrowings are initially recognised at cost, being the fair value of the consideration received net of issue costs associated with the borrowing. After initial recognition, interest-bearing loans and borrowings are subsequently measured at amortised cost using the effective interest method. Amortised cost is calculated by taking into account any issue costs, and any discount or premium on settlement. The Groups current liabilities include a loan from a shareholder which are not interest bearing. The shareholder has provided a letter of support to Sanyi Group Pty Ltd which states that the loan to the Group will not be recalled without giving at least 13 months notice. This loan is not evidenced by a promissory note. Loans are classified as current liabilities unless the Group has an unconditional right to defer settlement of the liability for at least 12 months after the reporting date.</t>
  </si>
  <si>
    <t>1.14 Revenue Recognition (Policies)</t>
  </si>
  <si>
    <t>1.14 Revenue Recognition</t>
  </si>
  <si>
    <t>1.14 Revenue Recognition Revenue is measured at the fair value of the consideration received or receivable after taking into account any discounts. The Group derives revenue primarily through the provision of therapeutic health services from its Oriental Holistic Health Centres. Revenue is recognized when persuasive evidence of an arrangement exists, the services have been rendered to customers, the pricing is fixed or determinable and collection is reasonably assured. This is generally based on the completion of services provided to the customers at the Oriental Holistic Health Centres and settlement of the transactions either by cash or credit card payments. Interest revenue is recognised using the effective interest method, which for floating rate financial assets is the rate inherent in the instrument. Dividend revenue is recognised when the right to receive a dividend has been established. All revenue is stated net of the amount of goods and services tax.</t>
  </si>
  <si>
    <t>1.15 Income Tax (Policies)</t>
  </si>
  <si>
    <t>1.15 Income Tax</t>
  </si>
  <si>
    <t>1.15 Income Tax Taxes payable is based on taxable profit for the period which excludes items of income or expense that are taxable or deductible in other periods. Taxable profit also excludes items that are never taxable or deductible. The Groups liability for current tax is calculated using tax rates that have been enacted or substantively enacted as of the balance sheet date. Deferred income tax expense is calculated using the liability method in accordance with ASC 740 Income Taxes. Deferred tax assets and liabilities are classified as non-current in the balance sheet and are measured based on the difference between the carrying value of assets and liabilities for financial reporting and their tax basis when such differences are considered temporary in nature. Temporary differences related to intercompany profits are deferred using the buyers tax rate. Deferred tax assets are reviewed for recoverability every balance sheet date, and the amount probable of recovery is recognised. Deferred income tax expense represents the change in deferred tax asset and liability balances during the period except for the deferred tax related to items recognised in other comprehensive income or resulting from a business combination or disposal. Changes resulting from amendments and revisions in tax laws and tax rates are recognised when the new tax laws or rates become effective or are substantively enacted. Uncertain tax positions are recognised in the financial statements based on managements expectations. Deferred tax assets and liabilities are offset when there is a legally enforceable right to set off current tax assets against current tax liabilities, when they related to income taxes levied by the same taxation authority, and when the Group intends to settle its current tax assets and liabilities on a net basis. Deferred taxes are not provided on undistributed earnings of subsidiaries when the timing of the reversal of this temporary difference is controlled by Group and is not expected to happen in the foreseeable future. This is applicable for the majority of Groups subsidiaries.</t>
  </si>
  <si>
    <t>1.16 Goods and Services Tax (gst) (Policies)</t>
  </si>
  <si>
    <t>1.16 Goods and Services Tax (gst)</t>
  </si>
  <si>
    <t>1.16 Goods and Services Tax (GST) Revenues, expenses and assets are recognis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t>
  </si>
  <si>
    <t>1.17 Earnings (loss) Per Common Share (Policies)</t>
  </si>
  <si>
    <t>1.17 Earnings (loss) Per Common Share</t>
  </si>
  <si>
    <t>1.17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if converted method, convertible outstanding instruments are assumed to be converted into common stock at the beginning of the period (or at the time of issuance, if later).</t>
  </si>
  <si>
    <t>1.18 Accumulated Other Comprehensive Income (loss) (Policies)</t>
  </si>
  <si>
    <t>1.18 Accumulated Other Comprehensive Income (loss)</t>
  </si>
  <si>
    <t>1.18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t>
  </si>
  <si>
    <t>1.19 Recently Issued Accounting Standards (Policies)</t>
  </si>
  <si>
    <t>1.19 Recently Issued Accounting Standards</t>
  </si>
  <si>
    <t>1.19 Recently Issued Accounting Standards In February 2013, the FASB issued Accounting Standards Update ("ASU") No. 2013-02 which requires additional disclosures regarding the reporting of reclassifications out of accumulated other comprehensive income. ASU No.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is guidance is effective for reporting periods beginning after December 15, 2012. The Group adopted this guidance effective July 1, 2013. The Group's adoption of this standard did not have a significant impact on its consolidated financial statements. In March 2013, the FASB issued ASU No.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a foreign subsidiary or foreign group of assets comprising a business. The Group's adoption of this standard did not have a significant impact on its consolidated financial statements. In May 2014, the FASB issued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The ASU allows for the use of either the full or modified retrospective transition method, and the standard will be effective for us in the first quarter of our fiscal year 2018; early adoption is not permitted. The Group is currently evaluating which transition approach to use and the impact of the adoption of this standard on its consolidated financial statements. There are no new significant accounting standards applicable to the Group that have been issued but not yet adopted by the Group as of March 31, 2016.</t>
  </si>
  <si>
    <t>4. Cash and Cash Equivalents: Cash, Cash Equivalents and Investments (Tables)</t>
  </si>
  <si>
    <t>Tables/Schedules</t>
  </si>
  <si>
    <t>Cash, Cash Equivalents and Investments</t>
  </si>
  <si>
    <t xml:space="preserve"> March 31, 2016 June 30, 2015 Cash at bank $ 16,790 $ 47,165 Petty Cash 1,341 8,444 $ 18,131 $ 55,609</t>
  </si>
  <si>
    <t>5. Other Assets: Schedule of Other Assets (Tables)</t>
  </si>
  <si>
    <t>Schedule of Other Assets</t>
  </si>
  <si>
    <t xml:space="preserve"> March 31, 2016 June 30, 2015 Current Deposits paid $ 32,105 $ 32,201</t>
  </si>
  <si>
    <t>6. Other Receivables: Schedule of Accounts, Notes, Loans and Financing Receivable (Tables)</t>
  </si>
  <si>
    <t>Schedule of Accounts, Notes, Loans and Financing Receivable</t>
  </si>
  <si>
    <t xml:space="preserve"> March 31, 2016 June 30, 2015 Current Prepayment $ 4,176 - Refundable from the Australian Taxation Office 3,232 19,042 $ 7,408 $ 19,042</t>
  </si>
  <si>
    <t>7. Property, Plant and Equipment: Property, Plant and Equipment (Tables)</t>
  </si>
  <si>
    <t>Property, Plant and Equipment</t>
  </si>
  <si>
    <t xml:space="preserve"> Furniture and fittings Office equipment Computers Plant and equipment Lease Improvements Total At cost Balance at July 1, 2015 $ 3,223 $ 898 $ 12,939 $ 20,132 $ 168,062 $ 205,254 Additions - - - - - - Disposals - - - - (50,397) (50,397) Balance at March 31, 2016 3,223 898 12,939 20,132 117,665 154,857 Accumulated depreciation and amortization Balance at July 1, 2015 (1,986) (883) (6,612) (13,836) (85,145) (108,462) Depreciation expense (82) (3) (1,629) (593) (4,272) (6,579) Disposals - - - - 29,709 29,709 Balance at March 31, 2016 $ (2,068) $ (886) $ (8,241) $ (14,429) $ (59,708) $ (85,332) Net book value As at June 30, 2015 $ 1,237 $ 15 $ 6,327 $ 6,296 $ 82,917 $ 96,792 As at March 31, 2016 $ 1,155 $ 12 $ 4,698 $ 5,703 $ 57,957 $ 69,525</t>
  </si>
  <si>
    <t>8. Accrued and Other Liabilities: Other Current Liabilities (Tables)</t>
  </si>
  <si>
    <t>Other Current Liabilities</t>
  </si>
  <si>
    <t xml:space="preserve"> March 31, 2016 June 30, 2015 Current Payroll liabilities $ 5,265 $ 20,579 Other payables 10,475 12,327 $ 15,740 $ 32,906</t>
  </si>
  <si>
    <t>9. Borrowings: Schedule of Related Party Transactions (Tables)</t>
  </si>
  <si>
    <t>Schedule of Related Party Transactions</t>
  </si>
  <si>
    <t xml:space="preserve"> March 31, 2016 June 30, 2015 Loan from related party $ 126,603 $ 166,919</t>
  </si>
  <si>
    <t>10. Other Comprehensive Earnings: Schedule of Accumulated Other Comprehensive Income (Loss) (Tables)</t>
  </si>
  <si>
    <t>Schedule of Accumulated Other Comprehensive Income (Loss)</t>
  </si>
  <si>
    <t xml:space="preserve"> March 31, 2016 June 30, 2015 Foreign currency translation reserve $ 51,807 $ 49,455</t>
  </si>
  <si>
    <t>11. Income Tax Expense: Schedule of Effective Income Tax Rate Reconciliation (Tables)</t>
  </si>
  <si>
    <t>Schedule of Effective Income Tax Rate Reconciliation</t>
  </si>
  <si>
    <t xml:space="preserve"> 2016 2015 (a) The components of tax (expense)/income comprise: Current tax - Australia 0 0 - US 0 0 Total 0 0 Deferred tax - Australia 0 0 - US 0 0 Total 0 0 (b) The prima facie tax on profit from ordinary activities before income tax is reconciled to income tax as follows: Profit/(loss) from continuing operations before income tax expense: - Australia $ 6,109 $ (93,628) - US 0 0 Total $6,109 $ (93,628) Income tax expense/(credit) at statutory rate: - Australia $ 1,833 $ (28,088) - US 0 0 Total $ 1,833 $ (28,088) Tax expense reconciliation: Tax losses not recognised as deferred tax assets - $ 28,088 Recoupment of prior years losses (1,833) - Consolidated income tax expense 0 0</t>
  </si>
  <si>
    <t>12. Capital and Leasing Commitments: Schedule of Future Minimum Lease Payments for Capital Leases (Tables)</t>
  </si>
  <si>
    <t>Schedule of Future Minimum Lease Payments for Capital Leases</t>
  </si>
  <si>
    <t xml:space="preserve"> Total Amounts payable in fiscal year 2016 $ 13,680 2017 57,210 2018 60,093 2019 63,097 2020 8,900 $ 202,980</t>
  </si>
  <si>
    <t>14. Related Party Transactions: Schedule of Related Party Transactions (Tables)</t>
  </si>
  <si>
    <t>1.1 Nature of Operations (Details)</t>
  </si>
  <si>
    <t>Details</t>
  </si>
  <si>
    <t>1.2 Reverse Acquisition (Details)</t>
  </si>
  <si>
    <t>Noncash or Part Noncash Acquisition, Description</t>
  </si>
  <si>
    <t>On August 8, 2013, pursuant to the terms of a Stock Exchange Agreement, Diversified Mortgage Workout Corporation acquired all of the issued and outstanding shares of common stock of Arem Pacific Corporation, an Arizona company, in exchange for the issuance of 107,328,150 newly issued shares of Diversified Mortgage Workout Corporation common stock to the shareholders of Arem Pacific Corporation (Arizona). This acquisition resulted in Arem Pacific Corporation (Arizona) becoming a wholly-owned subsidiary of Diversified Mortgage Workout Corporation. Subsequent to the acquisition, Diversified Mortgage Workout Corporation changed its name to Arem Pacific Corporation. This transaction is reflected as a recapitalization, and it&amp;#146;s accounted for as a change in capital structure. Accordingly, the accounting for the acquisition is identical to that resulting from a reverse acquisition. Under reverse acquisition accounting, the comparative historical financial statements of the Group as the legal acquirer are those of the accounting acquirer, Arem Pacific Corporation (Arizona). The accompanying financial statements reflect the recapitalization of the stockholders&amp;#146; equity as if the transactions occurred as of the beginning of the first period presented. Thus, the shares of common stock issued to the former Arem Pacific Corporation (Arizona) stockholders are deemed to be outstanding for all periods reported prior to the date of the reverse acquisition.</t>
  </si>
  <si>
    <t>1.4 Going Concern Basis (Details) - USD ($)</t>
  </si>
  <si>
    <t>Asset Deficiency</t>
  </si>
  <si>
    <t>1.8 Accounts Receivable (Details)</t>
  </si>
  <si>
    <t>Mar. 31, 2016USD ($)</t>
  </si>
  <si>
    <t>Allowance for Doubtful Accounts Receivable</t>
  </si>
  <si>
    <t>2, Critical Accounting Estimates and Judgements (Details)</t>
  </si>
  <si>
    <t>Useful Lives</t>
  </si>
  <si>
    <t>Useful life estimate</t>
  </si>
  <si>
    <t>(i) Useful lives The Group determines the estimated useful lives and related depreciation and amortisation charges for its property, plant and equipment and finite life intangible assets. The useful lives could change significantly as a result of technical innovations or some other event. The depreciation and amortisation charge will increase where the useful lives are less than previously estimated lives, or technically obsolete or non-strategic assets that have been abandoned or sold will be written off or written down.</t>
  </si>
  <si>
    <t>Income Tax</t>
  </si>
  <si>
    <t>Income tax estimates</t>
  </si>
  <si>
    <t>(ii) Income tax The Group is subject to income taxes in the jurisdictions in which it operates. Significant judgement is required in determining the provision for income tax. There are many transactions and calculations undertaken during the ordinary course of business for which the ultimate tax determination is uncertain. The Group recognises liabilities for anticipated tax audit issues based on the Group's current understanding of the tax law. Where the final tax outcome of these matters is different from the carrying amounts, such differences will impact the current and deferred tax provisions in the period in which such determination is made.</t>
  </si>
  <si>
    <t>Fair value measure of shares issued</t>
  </si>
  <si>
    <t>Fair value measure of shares issued estimates</t>
  </si>
  <si>
    <t>(iii) Fair value measure of shares issued The calculation of the fair value of shares issued requires significant estimate to be made in regards to several variables. The estimations made are subject to variability that may alter the overall fair value determined.</t>
  </si>
  <si>
    <t>Impairment of receivables</t>
  </si>
  <si>
    <t>Provision for impairment of receivables</t>
  </si>
  <si>
    <t>(i) Provision for impairment of receivables The provision for impairment of receivables assessment requires a degree of estimation and judgement. The level of provision is assessed by taking into account the recent sales experience, the ageing of receivables, historical collection rates and specific knowledge of the individual debtors&amp;#146; financial position.</t>
  </si>
  <si>
    <t>Impairment</t>
  </si>
  <si>
    <t>(ii) Impairment The Group assessed that no indicators of impairment existed at the reporting date and as such no impairment testing was performed.</t>
  </si>
  <si>
    <t>4. Cash and Cash Equivalents: Cash, Cash Equivalents and Investments (Details) - USD ($)</t>
  </si>
  <si>
    <t>Sep. 30, 2015</t>
  </si>
  <si>
    <t>Sep. 30, 2014</t>
  </si>
  <si>
    <t>Cash</t>
  </si>
  <si>
    <t>5. Other Assets: Schedule of Other Assets (Details) - USD ($)</t>
  </si>
  <si>
    <t>6. Other Receivables: Schedule of Accounts, Notes, Loans and Financing Receivable (Details) - USD ($)</t>
  </si>
  <si>
    <t>Other Prepaid Expense, Current</t>
  </si>
  <si>
    <t>Income Tax Examination, Liability (Refund) Adjustment from Settlement with Taxing Authority</t>
  </si>
  <si>
    <t>7. Property, Plant and Equipment: Property, Plant and Equipment (Details) - USD ($)</t>
  </si>
  <si>
    <t>8. Accrued and Other Liabilities: Other Current Liabilities (Details) - USD ($)</t>
  </si>
  <si>
    <t>Accrued Liabilities, Current</t>
  </si>
  <si>
    <t>Other Sundry Liabilities, Current</t>
  </si>
  <si>
    <t>9. Borrowings: Schedule of Related Party Transactions (Details) - USD ($)</t>
  </si>
  <si>
    <t>10. Other Comprehensive Earnings: Schedule of Accumulated Other Comprehensive Income (Loss) (Details) - USD ($)</t>
  </si>
  <si>
    <t>11. Income Tax Expense: Schedule of Effective Income Tax Rate Reconciliation (Details) - USD ($)</t>
  </si>
  <si>
    <t>Effective Income Tax Rate Reconciliation at Federal Statutory Income Tax Rate, Amount</t>
  </si>
  <si>
    <t>Foreign Income Tax Expense (Benefit), Continuing Operations</t>
  </si>
  <si>
    <t>Unrecognized Tax Benefits, Period Increase (Decrease)</t>
  </si>
  <si>
    <t>Proceeds from Income Tax Refunds</t>
  </si>
  <si>
    <t>12. Capital and Leasing Commitments: Schedule of Future Minimum Lease Payments for Capital Leases (Details)</t>
  </si>
  <si>
    <t>Capital Leases, Future Minimum Payments,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14. Related Party Transactions: Schedule of Related Party Transactions (Details) - USD ($)</t>
  </si>
  <si>
    <t>15. Events After The Reporting Period (Details)</t>
  </si>
  <si>
    <t>Subsequent Event, Description</t>
  </si>
  <si>
    <t>Subsequent to the end of the reporting period, on April 1, 2016, the lease of one of the outlets in Chirnside Park, Australia (Victoria) was not continued and the operation was ceased.</t>
  </si>
</sst>
</file>

<file path=xl/styles.xml><?xml version="1.0" encoding="utf-8"?>
<styleSheet xmlns="http://schemas.openxmlformats.org/spreadsheetml/2006/main">
  <numFmts count="3">
    <numFmt formatCode="_(&quot;$ &quot;#,##0_);_(&quot;$ &quot;(#,##0)" numFmtId="165"/>
    <numFmt formatCode="_(&quot;Note &quot;#,##0_);_(&quot;Note &quot;(#,##0)" numFmtId="166"/>
    <numFmt formatCode="_(&quot;$ &quot;#,##0.000000_);_(&quot;$ &quot;(#,##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435812</v>
      </c>
    </row>
    <row spans="1:3" r="10">
      <c t="s" r="A10" s="4">
        <v>16</v>
      </c>
      <c t="s" r="B10" s="4">
        <v>17</v>
      </c>
    </row>
    <row spans="1:3" r="11">
      <c t="s" r="A11" s="4">
        <v>18</v>
      </c>
      <c t="n" r="C11" s="6">
        <v>228003081</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6">
        <v>2016</v>
      </c>
    </row>
    <row spans="1:3" r="17">
      <c t="s" r="A17" s="4">
        <v>27</v>
      </c>
      <c t="s" r="B17" s="5">
        <v>28</v>
      </c>
    </row>
    <row spans="1:3" r="18">
      <c t="s" r="A18" s="4">
        <v>29</v>
      </c>
      <c t="s" r="B18" s="4">
        <v>30</v>
      </c>
    </row>
    <row spans="1:3" r="19">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24</v>
      </c>
      <c t="s" r="B1" s="2">
        <v>1</v>
      </c>
    </row>
    <row spans="1:2" r="2">
      <c t="s" r="B2" s="2">
        <v>2</v>
      </c>
    </row>
    <row spans="1:2" r="3">
      <c t="s" r="A3" s="3">
        <v>116</v>
      </c>
    </row>
    <row spans="1:2" r="4">
      <c t="s" r="A4" s="4">
        <v>124</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6</v>
      </c>
      <c t="s" r="B1" s="2">
        <v>1</v>
      </c>
    </row>
    <row spans="1:2" r="2">
      <c t="s" r="B2" s="2">
        <v>2</v>
      </c>
    </row>
    <row spans="1:2" r="3">
      <c t="s" r="A3" s="3">
        <v>116</v>
      </c>
    </row>
    <row spans="1:2" r="4">
      <c t="s" r="A4" s="4">
        <v>126</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8</v>
      </c>
      <c t="s" r="B1" s="2">
        <v>1</v>
      </c>
    </row>
    <row spans="1:2" r="2">
      <c t="s" r="B2" s="2">
        <v>2</v>
      </c>
    </row>
    <row spans="1:2" r="3">
      <c t="s" r="A3" s="3">
        <v>116</v>
      </c>
    </row>
    <row spans="1:2" r="4">
      <c t="s" r="A4" s="4">
        <v>128</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0</v>
      </c>
      <c t="s" r="B1" s="2">
        <v>1</v>
      </c>
    </row>
    <row spans="1:2" r="2">
      <c t="s" r="B2" s="2">
        <v>2</v>
      </c>
    </row>
    <row spans="1:2" r="3">
      <c t="s" r="A3" s="3">
        <v>116</v>
      </c>
    </row>
    <row spans="1:2" r="4">
      <c t="s" r="A4" s="4">
        <v>130</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32</v>
      </c>
      <c t="s" r="B1" s="2">
        <v>1</v>
      </c>
    </row>
    <row spans="1:2" r="2">
      <c t="s" r="B2" s="2">
        <v>2</v>
      </c>
    </row>
    <row spans="1:2" r="3">
      <c t="s" r="A3" s="3">
        <v>116</v>
      </c>
    </row>
    <row spans="1:2" r="4">
      <c t="s" r="A4" s="4">
        <v>132</v>
      </c>
      <c t="s" r="B4"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4</v>
      </c>
      <c t="s" r="B1" s="2">
        <v>1</v>
      </c>
    </row>
    <row spans="1:2" r="2">
      <c t="s" r="B2" s="2">
        <v>2</v>
      </c>
    </row>
    <row spans="1:2" r="3">
      <c t="s" r="A3" s="3">
        <v>116</v>
      </c>
    </row>
    <row spans="1:2" r="4">
      <c t="s" r="A4" s="4">
        <v>134</v>
      </c>
      <c t="s" r="B4"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6</v>
      </c>
      <c t="s" r="B1" s="2">
        <v>1</v>
      </c>
    </row>
    <row spans="1:2" r="2">
      <c t="s" r="B2" s="2">
        <v>2</v>
      </c>
    </row>
    <row spans="1:2" r="3">
      <c t="s" r="A3" s="3">
        <v>116</v>
      </c>
    </row>
    <row spans="1:2" r="4">
      <c t="s" r="A4" s="4">
        <v>136</v>
      </c>
      <c t="s" r="B4"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8</v>
      </c>
      <c t="s" r="B1" s="2">
        <v>1</v>
      </c>
    </row>
    <row spans="1:2" r="2">
      <c t="s" r="B2" s="2">
        <v>2</v>
      </c>
    </row>
    <row spans="1:2" r="3">
      <c t="s" r="A3" s="3">
        <v>116</v>
      </c>
    </row>
    <row spans="1:2" r="4">
      <c t="s" r="A4" s="4">
        <v>138</v>
      </c>
      <c t="s" r="B4"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0</v>
      </c>
      <c t="s" r="B1" s="2">
        <v>1</v>
      </c>
    </row>
    <row spans="1:2" r="2">
      <c t="s" r="B2" s="2">
        <v>2</v>
      </c>
    </row>
    <row spans="1:2" r="3">
      <c t="s" r="A3" s="3">
        <v>116</v>
      </c>
    </row>
    <row spans="1:2" r="4">
      <c t="s" r="A4" s="4">
        <v>140</v>
      </c>
      <c t="s" r="B4" s="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2</v>
      </c>
      <c t="s" r="B1" s="2">
        <v>1</v>
      </c>
    </row>
    <row spans="1:2" r="2">
      <c t="s" r="B2" s="2">
        <v>2</v>
      </c>
    </row>
    <row spans="1:2" r="3">
      <c t="s" r="A3" s="3">
        <v>116</v>
      </c>
    </row>
    <row spans="1:2" r="4">
      <c t="s" r="A4" s="4">
        <v>142</v>
      </c>
      <c t="s" r="B4" s="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4"/>
  </cols>
  <sheetData>
    <row spans="1:4" r="1">
      <c t="s" r="A1" s="1">
        <v>33</v>
      </c>
      <c t="s" r="C1" s="2">
        <v>2</v>
      </c>
      <c t="s" r="D1" s="2">
        <v>34</v>
      </c>
    </row>
    <row spans="1:4" r="2">
      <c t="s" r="A2" s="3">
        <v>35</v>
      </c>
    </row>
    <row spans="1:4" r="3">
      <c t="s" r="A3" s="4">
        <v>36</v>
      </c>
      <c t="s" r="B3" s="4">
        <v>37</v>
      </c>
      <c t="n" r="C3" s="7">
        <v>18131</v>
      </c>
      <c t="n" r="D3" s="7">
        <v>55609</v>
      </c>
    </row>
    <row spans="1:4" r="4">
      <c t="s" r="A4" s="4">
        <v>38</v>
      </c>
      <c t="s" r="B4" s="4">
        <v>39</v>
      </c>
      <c t="n" r="C4" s="6">
        <v>32105</v>
      </c>
      <c t="n" r="D4" s="6">
        <v>32201</v>
      </c>
    </row>
    <row spans="1:4" r="5">
      <c t="s" r="A5" s="4">
        <v>40</v>
      </c>
      <c t="s" r="B5" s="4">
        <v>41</v>
      </c>
      <c t="n" r="C5" s="6">
        <v>7408</v>
      </c>
      <c t="n" r="D5" s="6">
        <v>19042</v>
      </c>
    </row>
    <row spans="1:4" r="6">
      <c t="s" r="A6" s="4">
        <v>42</v>
      </c>
      <c t="n" r="C6" s="6">
        <v>57644</v>
      </c>
      <c t="n" r="D6" s="6">
        <v>106852</v>
      </c>
    </row>
    <row spans="1:4" r="7">
      <c t="s" r="A7" s="4">
        <v>43</v>
      </c>
      <c t="s" r="B7" s="4">
        <v>44</v>
      </c>
      <c t="n" r="C7" s="6">
        <v>69525</v>
      </c>
      <c t="n" r="D7" s="6">
        <v>96792</v>
      </c>
    </row>
    <row spans="1:4" r="8">
      <c t="s" r="A8" s="4">
        <v>45</v>
      </c>
      <c t="n" r="C8" s="6">
        <v>69525</v>
      </c>
      <c t="n" r="D8" s="6">
        <v>96792</v>
      </c>
    </row>
    <row spans="1:4" r="9">
      <c t="s" r="A9" s="4">
        <v>46</v>
      </c>
      <c t="n" r="C9" s="6">
        <v>127169</v>
      </c>
      <c t="n" r="D9" s="6">
        <v>203644</v>
      </c>
    </row>
    <row spans="1:4" r="10">
      <c t="s" r="A10" s="3">
        <v>47</v>
      </c>
    </row>
    <row spans="1:4" r="11">
      <c t="s" r="A11" s="4">
        <v>48</v>
      </c>
      <c t="n" r="C11" s="6">
        <v>653</v>
      </c>
      <c t="n" r="D11" s="6">
        <v>28107</v>
      </c>
    </row>
    <row spans="1:4" r="12">
      <c t="s" r="A12" s="4">
        <v>49</v>
      </c>
      <c t="s" r="B12" s="4">
        <v>50</v>
      </c>
      <c t="n" r="C12" s="6">
        <v>15740</v>
      </c>
      <c t="n" r="D12" s="6">
        <v>32906</v>
      </c>
    </row>
    <row spans="1:4" r="13">
      <c t="s" r="A13" s="4">
        <v>51</v>
      </c>
      <c t="s" r="B13" s="4">
        <v>52</v>
      </c>
      <c t="n" r="C13" s="6">
        <v>126603</v>
      </c>
      <c t="n" r="D13" s="6">
        <v>166919</v>
      </c>
    </row>
    <row spans="1:4" r="14">
      <c t="s" r="A14" s="4">
        <v>53</v>
      </c>
      <c t="n" r="C14" s="6">
        <v>142996</v>
      </c>
      <c t="n" r="D14" s="6">
        <v>227932</v>
      </c>
    </row>
    <row spans="1:4" r="15">
      <c t="s" r="A15" s="4">
        <v>54</v>
      </c>
      <c t="n" r="C15" s="6">
        <v>142996</v>
      </c>
      <c t="n" r="D15" s="6">
        <v>227932</v>
      </c>
    </row>
    <row spans="1:4" r="16">
      <c t="s" r="A16" s="3">
        <v>55</v>
      </c>
    </row>
    <row spans="1:4" r="17">
      <c t="s" r="A17" s="4">
        <v>56</v>
      </c>
      <c t="n" r="C17" s="6">
        <v>211</v>
      </c>
      <c t="n" r="D17" s="6">
        <v>211</v>
      </c>
    </row>
    <row spans="1:4" r="18">
      <c t="s" r="A18" s="4">
        <v>57</v>
      </c>
      <c t="n" r="C18" s="6">
        <v>157150</v>
      </c>
      <c t="n" r="D18" s="6">
        <v>157150</v>
      </c>
    </row>
    <row spans="1:4" r="19">
      <c t="s" r="A19" s="4">
        <v>58</v>
      </c>
      <c t="s" r="B19" s="4">
        <v>59</v>
      </c>
      <c t="n" r="C19" s="6">
        <v>51807</v>
      </c>
      <c t="n" r="D19" s="6">
        <v>49455</v>
      </c>
    </row>
    <row spans="1:4" r="20">
      <c t="s" r="A20" s="4">
        <v>60</v>
      </c>
      <c t="n" r="C20" s="6">
        <v>-224995</v>
      </c>
      <c t="n" r="D20" s="6">
        <v>-231104</v>
      </c>
    </row>
    <row spans="1:4" r="21">
      <c t="s" r="A21" s="4">
        <v>61</v>
      </c>
      <c t="n" r="C21" s="6">
        <v>-15827</v>
      </c>
      <c t="n" r="D21" s="6">
        <v>-24288</v>
      </c>
    </row>
    <row spans="1:4" r="22">
      <c t="s" r="A22" s="4">
        <v>62</v>
      </c>
      <c t="n" r="C22" s="7">
        <v>127169</v>
      </c>
      <c t="n" r="D22" s="7">
        <v>203644</v>
      </c>
    </row>
    <row spans="1:4" r="23">
      <c t="n" r="A23"/>
    </row>
    <row spans="1:4" r="24">
      <c t="s" r="A24" s="4">
        <v>37</v>
      </c>
      <c t="n" r="B24" s="8">
        <v>4</v>
      </c>
    </row>
    <row spans="1:4" r="25">
      <c t="s" r="A25" s="4">
        <v>39</v>
      </c>
      <c t="n" r="B25" s="8">
        <v>5</v>
      </c>
    </row>
    <row spans="1:4" r="26">
      <c t="s" r="A26" s="4">
        <v>41</v>
      </c>
      <c t="n" r="B26" s="8">
        <v>6</v>
      </c>
    </row>
    <row spans="1:4" r="27">
      <c t="s" r="A27" s="4">
        <v>44</v>
      </c>
      <c t="n" r="B27" s="8">
        <v>7</v>
      </c>
    </row>
    <row spans="1:4" r="28">
      <c t="s" r="A28" s="4">
        <v>50</v>
      </c>
      <c t="n" r="B28" s="8">
        <v>8</v>
      </c>
    </row>
    <row spans="1:4" r="29">
      <c t="s" r="A29" s="4">
        <v>52</v>
      </c>
      <c t="n" r="B29" s="8">
        <v>9</v>
      </c>
    </row>
    <row spans="1:4" r="30">
      <c t="s" r="A30" s="4">
        <v>59</v>
      </c>
      <c t="n" r="B30" s="8">
        <v>10</v>
      </c>
    </row>
  </sheetData>
  <mergeCells count="9">
    <mergeCell ref="A1:B1"/>
    <mergeCell ref="A23:C23"/>
    <mergeCell ref="B24:C24"/>
    <mergeCell ref="B25:C25"/>
    <mergeCell ref="B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4</v>
      </c>
      <c t="s" r="B1" s="2">
        <v>1</v>
      </c>
    </row>
    <row spans="1:2" r="2">
      <c t="s" r="B2" s="2">
        <v>2</v>
      </c>
    </row>
    <row spans="1:2" r="3">
      <c t="s" r="A3" s="3">
        <v>116</v>
      </c>
    </row>
    <row spans="1:2" r="4">
      <c t="s" r="A4" s="4">
        <v>144</v>
      </c>
      <c t="s" r="B4" s="4">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0</v>
      </c>
      <c t="s" r="B1" s="2">
        <v>1</v>
      </c>
    </row>
    <row spans="1:2" r="2">
      <c t="s" r="B2" s="2">
        <v>2</v>
      </c>
    </row>
    <row spans="1:2" r="3">
      <c t="s" r="A3" s="3">
        <v>147</v>
      </c>
    </row>
    <row spans="1:2" r="4">
      <c t="s" r="A4" s="4">
        <v>151</v>
      </c>
      <c t="s" r="B4" s="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3</v>
      </c>
      <c t="s" r="B1" s="2">
        <v>1</v>
      </c>
    </row>
    <row spans="1:2" r="2">
      <c t="s" r="B2" s="2">
        <v>2</v>
      </c>
    </row>
    <row spans="1:2" r="3">
      <c t="s" r="A3" s="3">
        <v>147</v>
      </c>
    </row>
    <row spans="1:2" r="4">
      <c t="s" r="A4" s="4">
        <v>154</v>
      </c>
      <c t="s" r="B4" s="4">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6</v>
      </c>
      <c t="s" r="B1" s="2">
        <v>1</v>
      </c>
    </row>
    <row spans="1:2" r="2">
      <c t="s" r="B2" s="2">
        <v>2</v>
      </c>
    </row>
    <row spans="1:2" r="3">
      <c t="s" r="A3" s="3">
        <v>147</v>
      </c>
    </row>
    <row spans="1:2" r="4">
      <c t="s" r="A4" s="4">
        <v>157</v>
      </c>
      <c t="s" r="B4" s="4">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9</v>
      </c>
      <c t="s" r="B1" s="2">
        <v>1</v>
      </c>
    </row>
    <row spans="1:2" r="2">
      <c t="s" r="B2" s="2">
        <v>2</v>
      </c>
    </row>
    <row spans="1:2" r="3">
      <c t="s" r="A3" s="3">
        <v>147</v>
      </c>
    </row>
    <row spans="1:2" r="4">
      <c t="s" r="A4" s="4">
        <v>160</v>
      </c>
      <c t="s" r="B4" s="4">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2</v>
      </c>
      <c t="s" r="B1" s="2">
        <v>1</v>
      </c>
    </row>
    <row spans="1:2" r="2">
      <c t="s" r="B2" s="2">
        <v>2</v>
      </c>
    </row>
    <row spans="1:2" r="3">
      <c t="s" r="A3" s="3">
        <v>147</v>
      </c>
    </row>
    <row spans="1:2" r="4">
      <c t="s" r="A4" s="4">
        <v>163</v>
      </c>
      <c t="s" r="B4" s="4">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5</v>
      </c>
      <c t="s" r="B1" s="2">
        <v>1</v>
      </c>
    </row>
    <row spans="1:2" r="2">
      <c t="s" r="B2" s="2">
        <v>2</v>
      </c>
    </row>
    <row spans="1:2" r="3">
      <c t="s" r="A3" s="3">
        <v>147</v>
      </c>
    </row>
    <row spans="1:2" r="4">
      <c t="s" r="A4" s="4">
        <v>166</v>
      </c>
      <c t="s" r="B4" s="4">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47</v>
      </c>
    </row>
    <row spans="1:2" r="4">
      <c t="s" r="A4" s="4">
        <v>169</v>
      </c>
      <c t="s" r="B4" s="4">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1</v>
      </c>
      <c t="s" r="B1" s="2">
        <v>1</v>
      </c>
    </row>
    <row spans="1:2" r="2">
      <c t="s" r="B2" s="2">
        <v>2</v>
      </c>
    </row>
    <row spans="1:2" r="3">
      <c t="s" r="A3" s="3">
        <v>147</v>
      </c>
    </row>
    <row spans="1:2" r="4">
      <c t="s" r="A4" s="4">
        <v>172</v>
      </c>
      <c t="s" r="B4" s="4">
        <v>1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3</v>
      </c>
      <c t="s" r="B1" s="2">
        <v>2</v>
      </c>
      <c t="s" r="C1" s="2">
        <v>34</v>
      </c>
    </row>
    <row spans="1:3" r="2">
      <c t="s" r="A2" s="3">
        <v>64</v>
      </c>
    </row>
    <row spans="1:3" r="3">
      <c t="s" r="A3" s="4">
        <v>65</v>
      </c>
      <c t="n" r="B3" s="9">
        <v>1e-06</v>
      </c>
      <c t="n" r="C3" s="9">
        <v>1e-06</v>
      </c>
    </row>
    <row spans="1:3" r="4">
      <c t="s" r="A4" s="4">
        <v>66</v>
      </c>
      <c t="n" r="B4" s="6">
        <v>500000000</v>
      </c>
      <c t="n" r="C4" s="6">
        <v>500000000</v>
      </c>
    </row>
    <row spans="1:3" r="5">
      <c t="s" r="A5" s="4">
        <v>67</v>
      </c>
      <c t="n" r="B5" s="6">
        <v>228003081</v>
      </c>
      <c t="n" r="C5" s="6">
        <v>228003081</v>
      </c>
    </row>
    <row spans="1:3" r="6">
      <c t="s" r="A6" s="4">
        <v>68</v>
      </c>
      <c t="n" r="B6" s="6">
        <v>228003081</v>
      </c>
      <c t="n" r="C6" s="6">
        <v>2280030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4</v>
      </c>
      <c t="s" r="B1" s="2">
        <v>1</v>
      </c>
    </row>
    <row spans="1:2" r="2">
      <c t="s" r="B2" s="2">
        <v>2</v>
      </c>
    </row>
    <row spans="1:2" r="3">
      <c t="s" r="A3" s="3">
        <v>147</v>
      </c>
    </row>
    <row spans="1:2" r="4">
      <c t="s" r="A4" s="4">
        <v>175</v>
      </c>
      <c t="s" r="B4" s="4">
        <v>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7</v>
      </c>
      <c t="s" r="B1" s="2">
        <v>1</v>
      </c>
    </row>
    <row spans="1:2" r="2">
      <c t="s" r="B2" s="2">
        <v>2</v>
      </c>
    </row>
    <row spans="1:2" r="3">
      <c t="s" r="A3" s="3">
        <v>147</v>
      </c>
    </row>
    <row spans="1:2" r="4">
      <c t="s" r="A4" s="4">
        <v>178</v>
      </c>
      <c t="s" r="B4" s="4">
        <v>1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0</v>
      </c>
      <c t="s" r="B1" s="2">
        <v>1</v>
      </c>
    </row>
    <row spans="1:2" r="2">
      <c t="s" r="B2" s="2">
        <v>2</v>
      </c>
    </row>
    <row spans="1:2" r="3">
      <c t="s" r="A3" s="3">
        <v>147</v>
      </c>
    </row>
    <row spans="1:2" r="4">
      <c t="s" r="A4" s="4">
        <v>181</v>
      </c>
      <c t="s" r="B4" s="4">
        <v>1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3</v>
      </c>
      <c t="s" r="B1" s="2">
        <v>1</v>
      </c>
    </row>
    <row spans="1:2" r="2">
      <c t="s" r="B2" s="2">
        <v>2</v>
      </c>
    </row>
    <row spans="1:2" r="3">
      <c t="s" r="A3" s="3">
        <v>147</v>
      </c>
    </row>
    <row spans="1:2" r="4">
      <c t="s" r="A4" s="4">
        <v>184</v>
      </c>
      <c t="s" r="B4" s="4">
        <v>1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6</v>
      </c>
      <c t="s" r="B1" s="2">
        <v>1</v>
      </c>
    </row>
    <row spans="1:2" r="2">
      <c t="s" r="B2" s="2">
        <v>2</v>
      </c>
    </row>
    <row spans="1:2" r="3">
      <c t="s" r="A3" s="3">
        <v>147</v>
      </c>
    </row>
    <row spans="1:2" r="4">
      <c t="s" r="A4" s="4">
        <v>187</v>
      </c>
      <c t="s" r="B4" s="4">
        <v>1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9</v>
      </c>
      <c t="s" r="B1" s="2">
        <v>1</v>
      </c>
    </row>
    <row spans="1:2" r="2">
      <c t="s" r="B2" s="2">
        <v>2</v>
      </c>
    </row>
    <row spans="1:2" r="3">
      <c t="s" r="A3" s="3">
        <v>147</v>
      </c>
    </row>
    <row spans="1:2" r="4">
      <c t="s" r="A4" s="4">
        <v>190</v>
      </c>
      <c t="s" r="B4" s="4">
        <v>1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70"/>
  </cols>
  <sheetData>
    <row spans="1:2" r="1">
      <c t="s" r="A1" s="1">
        <v>196</v>
      </c>
      <c t="s" r="B1" s="2">
        <v>1</v>
      </c>
    </row>
    <row spans="1:2" r="2">
      <c t="s" r="B2" s="2">
        <v>2</v>
      </c>
    </row>
    <row spans="1:2" r="3">
      <c t="s" r="A3" s="3">
        <v>193</v>
      </c>
    </row>
    <row spans="1:2" r="4">
      <c t="s" r="A4" s="4">
        <v>197</v>
      </c>
      <c t="s" r="B4" s="4">
        <v>1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93</v>
      </c>
    </row>
    <row spans="1:2" r="4">
      <c t="s" r="A4" s="4">
        <v>200</v>
      </c>
      <c t="s" r="B4" s="4">
        <v>2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2</v>
      </c>
      <c t="s" r="B1" s="2">
        <v>1</v>
      </c>
    </row>
    <row spans="1:2" r="2">
      <c t="s" r="B2" s="2">
        <v>2</v>
      </c>
    </row>
    <row spans="1:2" r="3">
      <c t="s" r="A3" s="3">
        <v>193</v>
      </c>
    </row>
    <row spans="1:2" r="4">
      <c t="s" r="A4" s="4">
        <v>203</v>
      </c>
      <c t="s" r="B4" s="4">
        <v>2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0"/>
    <col customWidth="1" max="3" min="3" width="15"/>
    <col customWidth="1" max="4" min="4" width="14"/>
    <col customWidth="1" max="5" min="5" width="15"/>
    <col customWidth="1" max="6" min="6" width="14"/>
  </cols>
  <sheetData>
    <row spans="1:6" r="1">
      <c t="s" r="A1" s="1">
        <v>69</v>
      </c>
      <c t="s" r="C1" s="2">
        <v>70</v>
      </c>
      <c t="s" r="E1" s="2">
        <v>71</v>
      </c>
    </row>
    <row spans="1:6" r="2">
      <c t="s" r="C2" s="2">
        <v>2</v>
      </c>
      <c t="s" r="D2" s="2">
        <v>72</v>
      </c>
      <c t="s" r="E2" s="2">
        <v>2</v>
      </c>
      <c t="s" r="F2" s="2">
        <v>72</v>
      </c>
    </row>
    <row spans="1:6" r="3">
      <c t="s" r="A3" s="3">
        <v>73</v>
      </c>
    </row>
    <row spans="1:6" r="4">
      <c t="s" r="A4" s="4">
        <v>74</v>
      </c>
      <c t="n" r="C4" s="7">
        <v>62342</v>
      </c>
      <c t="n" r="D4" s="7">
        <v>118744</v>
      </c>
      <c t="n" r="E4" s="7">
        <v>254262</v>
      </c>
      <c t="n" r="F4" s="7">
        <v>381993</v>
      </c>
    </row>
    <row spans="1:6" r="5">
      <c t="s" r="A5" s="3">
        <v>75</v>
      </c>
    </row>
    <row spans="1:6" r="6">
      <c t="s" r="A6" s="4">
        <v>76</v>
      </c>
      <c t="n" r="C6" s="6">
        <v>26654</v>
      </c>
      <c t="n" r="D6" s="6">
        <v>68387</v>
      </c>
      <c t="n" r="E6" s="6">
        <v>113899</v>
      </c>
      <c t="n" r="F6" s="6">
        <v>247662</v>
      </c>
    </row>
    <row spans="1:6" r="7">
      <c t="s" r="A7" s="4">
        <v>77</v>
      </c>
      <c t="n" r="C7" s="6">
        <v>16624</v>
      </c>
      <c t="n" r="D7" s="6">
        <v>33075</v>
      </c>
      <c t="n" r="E7" s="6">
        <v>67422</v>
      </c>
      <c t="n" r="F7" s="6">
        <v>96676</v>
      </c>
    </row>
    <row spans="1:6" r="8">
      <c t="s" r="A8" s="4">
        <v>78</v>
      </c>
      <c t="n" r="C8" s="6">
        <v>1951</v>
      </c>
      <c t="n" r="D8" s="6">
        <v>3762</v>
      </c>
      <c t="n" r="E8" s="6">
        <v>6579</v>
      </c>
      <c t="n" r="F8" s="6">
        <v>12850</v>
      </c>
    </row>
    <row spans="1:6" r="9">
      <c t="s" r="A9" s="4">
        <v>79</v>
      </c>
      <c t="n" r="F9" s="6">
        <v>50963</v>
      </c>
    </row>
    <row spans="1:6" r="10">
      <c t="s" r="A10" s="4">
        <v>80</v>
      </c>
      <c t="n" r="C10" s="6">
        <v>13308</v>
      </c>
      <c t="n" r="D10" s="6">
        <v>37012</v>
      </c>
      <c t="n" r="E10" s="6">
        <v>40179</v>
      </c>
      <c t="n" r="F10" s="6">
        <v>51381</v>
      </c>
    </row>
    <row spans="1:6" r="11">
      <c t="s" r="A11" s="4">
        <v>81</v>
      </c>
      <c t="n" r="C11" s="6">
        <v>58537</v>
      </c>
      <c t="n" r="D11" s="6">
        <v>142236</v>
      </c>
      <c t="n" r="E11" s="6">
        <v>228079</v>
      </c>
      <c t="n" r="F11" s="6">
        <v>459532</v>
      </c>
    </row>
    <row spans="1:6" r="12">
      <c t="s" r="A12" s="4">
        <v>82</v>
      </c>
      <c t="n" r="C12" s="6">
        <v>3805</v>
      </c>
      <c t="n" r="D12" s="6">
        <v>-23492</v>
      </c>
      <c t="n" r="E12" s="6">
        <v>26183</v>
      </c>
      <c t="n" r="F12" s="6">
        <v>-77539</v>
      </c>
    </row>
    <row spans="1:6" r="13">
      <c t="s" r="A13" s="3">
        <v>83</v>
      </c>
    </row>
    <row spans="1:6" r="14">
      <c t="s" r="A14" s="4">
        <v>84</v>
      </c>
      <c t="n" r="C14" s="6">
        <v>-20688</v>
      </c>
      <c t="n" r="D14" s="6">
        <v>-5447</v>
      </c>
      <c t="n" r="E14" s="6">
        <v>-20688</v>
      </c>
      <c t="n" r="F14" s="6">
        <v>-17172</v>
      </c>
    </row>
    <row spans="1:6" r="15">
      <c t="s" r="A15" s="4">
        <v>85</v>
      </c>
      <c t="n" r="C15" s="6">
        <v>203</v>
      </c>
      <c t="n" r="D15" s="6">
        <v>414</v>
      </c>
      <c t="n" r="E15" s="6">
        <v>614</v>
      </c>
      <c t="n" r="F15" s="6">
        <v>1083</v>
      </c>
    </row>
    <row spans="1:6" r="16">
      <c t="s" r="A16" s="4">
        <v>86</v>
      </c>
      <c t="n" r="C16" s="6">
        <v>-20485</v>
      </c>
      <c t="n" r="D16" s="6">
        <v>-5033</v>
      </c>
      <c t="n" r="E16" s="6">
        <v>-20074</v>
      </c>
      <c t="n" r="F16" s="6">
        <v>-16089</v>
      </c>
    </row>
    <row spans="1:6" r="17">
      <c t="s" r="A17" s="4">
        <v>87</v>
      </c>
      <c t="n" r="C17" s="6">
        <v>-16680</v>
      </c>
      <c t="n" r="D17" s="6">
        <v>-28525</v>
      </c>
      <c t="n" r="E17" s="6">
        <v>6109</v>
      </c>
      <c t="n" r="F17" s="6">
        <v>-93628</v>
      </c>
    </row>
    <row spans="1:6" r="18">
      <c t="s" r="A18" s="4">
        <v>88</v>
      </c>
      <c t="s" r="B18" s="4">
        <v>37</v>
      </c>
      <c t="n" r="C18" s="6">
        <v>0</v>
      </c>
      <c t="n" r="D18" s="6">
        <v>0</v>
      </c>
      <c t="n" r="E18" s="6">
        <v>0</v>
      </c>
      <c t="n" r="F18" s="6">
        <v>0</v>
      </c>
    </row>
    <row spans="1:6" r="19">
      <c t="s" r="A19" s="4">
        <v>89</v>
      </c>
      <c t="n" r="C19" s="6">
        <v>-16680</v>
      </c>
      <c t="n" r="D19" s="6">
        <v>-28525</v>
      </c>
      <c t="n" r="E19" s="6">
        <v>6109</v>
      </c>
      <c t="n" r="F19" s="6">
        <v>-93628</v>
      </c>
    </row>
    <row spans="1:6" r="20">
      <c t="s" r="A20" s="3">
        <v>90</v>
      </c>
    </row>
    <row spans="1:6" r="21">
      <c t="s" r="A21" s="4">
        <v>91</v>
      </c>
      <c t="n" r="C21" s="6">
        <v>-3911</v>
      </c>
      <c t="n" r="D21" s="6">
        <v>34003</v>
      </c>
      <c t="n" r="E21" s="6">
        <v>2352</v>
      </c>
      <c t="n" r="F21" s="6">
        <v>34540</v>
      </c>
    </row>
    <row spans="1:6" r="22">
      <c t="s" r="A22" s="4">
        <v>90</v>
      </c>
      <c t="n" r="C22" s="6">
        <v>-3911</v>
      </c>
      <c t="n" r="D22" s="6">
        <v>34003</v>
      </c>
      <c t="n" r="E22" s="6">
        <v>2352</v>
      </c>
      <c t="n" r="F22" s="6">
        <v>34540</v>
      </c>
    </row>
    <row spans="1:6" r="23">
      <c t="s" r="A23" s="4">
        <v>92</v>
      </c>
      <c t="n" r="C23" s="7">
        <v>-20591</v>
      </c>
      <c t="n" r="D23" s="7">
        <v>5478</v>
      </c>
      <c t="n" r="E23" s="7">
        <v>8461</v>
      </c>
      <c t="n" r="F23" s="7">
        <v>-59088</v>
      </c>
    </row>
    <row spans="1:6" r="24">
      <c t="s" r="A24" s="4">
        <v>93</v>
      </c>
      <c t="n" r="C24" s="7">
        <v>0</v>
      </c>
      <c t="n" r="D24" s="7">
        <v>0</v>
      </c>
      <c t="n" r="E24" s="7">
        <v>0</v>
      </c>
      <c t="n" r="F24" s="7">
        <v>0</v>
      </c>
    </row>
    <row spans="1:6" r="25">
      <c t="s" r="A25" s="4">
        <v>94</v>
      </c>
      <c t="n" r="C25" s="6">
        <v>228003081</v>
      </c>
      <c t="n" r="D25" s="6">
        <v>168654543</v>
      </c>
      <c t="n" r="E25" s="6">
        <v>228003081</v>
      </c>
      <c t="n" r="F25" s="6">
        <v>148724395</v>
      </c>
    </row>
    <row spans="1:6" r="26">
      <c t="n" r="A26"/>
    </row>
    <row spans="1:6" r="27">
      <c t="s" r="A27" s="4">
        <v>37</v>
      </c>
      <c t="n" r="B27" s="8">
        <v>11</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5</v>
      </c>
      <c t="s" r="B1" s="2">
        <v>1</v>
      </c>
    </row>
    <row spans="1:2" r="2">
      <c t="s" r="B2" s="2">
        <v>2</v>
      </c>
    </row>
    <row spans="1:2" r="3">
      <c t="s" r="A3" s="3">
        <v>193</v>
      </c>
    </row>
    <row spans="1:2" r="4">
      <c t="s" r="A4" s="4">
        <v>206</v>
      </c>
      <c t="s" r="B4" s="4">
        <v>2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74"/>
  </cols>
  <sheetData>
    <row spans="1:2" r="1">
      <c t="s" r="A1" s="1">
        <v>208</v>
      </c>
      <c t="s" r="B1" s="2">
        <v>1</v>
      </c>
    </row>
    <row spans="1:2" r="2">
      <c t="s" r="B2" s="2">
        <v>2</v>
      </c>
    </row>
    <row spans="1:2" r="3">
      <c t="s" r="A3" s="3">
        <v>193</v>
      </c>
    </row>
    <row spans="1:2" r="4">
      <c t="s" r="A4" s="4">
        <v>209</v>
      </c>
      <c t="s" r="B4" s="4">
        <v>2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93</v>
      </c>
    </row>
    <row spans="1:2" r="4">
      <c t="s" r="A4" s="4">
        <v>212</v>
      </c>
      <c t="s" r="B4" s="4">
        <v>2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93</v>
      </c>
    </row>
    <row spans="1:2" r="4">
      <c t="s" r="A4" s="4">
        <v>215</v>
      </c>
      <c t="s" r="B4" s="4">
        <v>2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93</v>
      </c>
    </row>
    <row spans="1:2" r="4">
      <c t="s" r="A4" s="4">
        <v>218</v>
      </c>
      <c t="s" r="B4" s="4">
        <v>2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4"/>
  </cols>
  <sheetData>
    <row spans="1:2" r="1">
      <c t="s" r="A1" s="1">
        <v>220</v>
      </c>
      <c t="s" r="B1" s="2">
        <v>1</v>
      </c>
    </row>
    <row spans="1:2" r="2">
      <c t="s" r="B2" s="2">
        <v>2</v>
      </c>
    </row>
    <row spans="1:2" r="3">
      <c t="s" r="A3" s="3">
        <v>193</v>
      </c>
    </row>
    <row spans="1:2" r="4">
      <c t="s" r="A4" s="4">
        <v>209</v>
      </c>
      <c t="s" r="B4" s="4">
        <v>2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6"/>
  </cols>
  <sheetData>
    <row spans="1:2" r="1">
      <c t="s" r="A1" s="1">
        <v>221</v>
      </c>
      <c t="s" r="B1" s="2">
        <v>1</v>
      </c>
    </row>
    <row spans="1:2" r="2">
      <c t="s" r="B2" s="2">
        <v>2</v>
      </c>
    </row>
    <row spans="1:2" r="3">
      <c t="s" r="A3" s="3">
        <v>222</v>
      </c>
    </row>
    <row spans="1:2" r="4">
      <c t="s" r="A4" s="4">
        <v>29</v>
      </c>
      <c t="s" r="B4" s="4">
        <v>30</v>
      </c>
    </row>
    <row spans="1:2" r="5">
      <c t="s" r="A5" s="4">
        <v>31</v>
      </c>
      <c t="s" r="B5" s="4">
        <v>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3</v>
      </c>
      <c t="s" r="B1" s="2">
        <v>1</v>
      </c>
    </row>
    <row spans="1:2" r="2">
      <c t="s" r="B2" s="2">
        <v>2</v>
      </c>
    </row>
    <row spans="1:2" r="3">
      <c t="s" r="A3" s="3">
        <v>222</v>
      </c>
    </row>
    <row spans="1:2" r="4">
      <c t="s" r="A4" s="4">
        <v>224</v>
      </c>
      <c t="s" r="B4" s="4">
        <v>2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58"/>
    <col customWidth="1" max="2" min="2" width="9"/>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26</v>
      </c>
      <c t="s" r="C1" s="2">
        <v>2</v>
      </c>
      <c t="s" r="D1" s="2">
        <v>72</v>
      </c>
      <c t="s" r="E1" s="2">
        <v>2</v>
      </c>
      <c t="s" r="F1" s="2">
        <v>72</v>
      </c>
      <c t="s" r="G1" s="2">
        <v>2</v>
      </c>
      <c t="s" r="H1" s="2">
        <v>72</v>
      </c>
      <c t="s" r="I1" s="2">
        <v>34</v>
      </c>
    </row>
    <row spans="1:9" r="2">
      <c t="s" r="A2" s="3">
        <v>222</v>
      </c>
    </row>
    <row spans="1:9" r="3">
      <c t="s" r="A3" s="4">
        <v>227</v>
      </c>
      <c t="n" r="C3" s="7">
        <v>85832</v>
      </c>
      <c t="n" r="E3" s="7">
        <v>85832</v>
      </c>
      <c t="n" r="G3" s="7">
        <v>85832</v>
      </c>
      <c t="n" r="I3" s="7">
        <v>121080</v>
      </c>
    </row>
    <row spans="1:9" r="4">
      <c t="s" r="A4" s="4">
        <v>61</v>
      </c>
      <c t="n" r="C4" s="6">
        <v>15827</v>
      </c>
      <c t="n" r="E4" s="6">
        <v>15827</v>
      </c>
      <c t="n" r="G4" s="6">
        <v>15827</v>
      </c>
      <c t="n" r="I4" s="6">
        <v>24288</v>
      </c>
    </row>
    <row spans="1:9" r="5">
      <c t="s" r="A5" s="4">
        <v>89</v>
      </c>
      <c t="n" r="C5" s="6">
        <v>6109</v>
      </c>
      <c t="n" r="D5" s="7">
        <v>-93628</v>
      </c>
      <c t="n" r="E5" s="6">
        <v>-16680</v>
      </c>
      <c t="n" r="F5" s="7">
        <v>-28525</v>
      </c>
      <c t="n" r="G5" s="6">
        <v>6109</v>
      </c>
      <c t="n" r="H5" s="7">
        <v>-93628</v>
      </c>
    </row>
    <row spans="1:9" r="6">
      <c t="s" r="A6" s="4">
        <v>89</v>
      </c>
      <c t="n" r="C6" s="6">
        <v>-6109</v>
      </c>
      <c t="n" r="D6" s="7">
        <v>93628</v>
      </c>
      <c t="n" r="E6" s="6">
        <v>16680</v>
      </c>
      <c t="n" r="F6" s="7">
        <v>28525</v>
      </c>
      <c t="n" r="G6" s="6">
        <v>-6109</v>
      </c>
      <c t="n" r="H6" s="7">
        <v>93628</v>
      </c>
    </row>
    <row spans="1:9" r="7">
      <c t="s" r="A7" s="4">
        <v>51</v>
      </c>
      <c t="s" r="B7" s="4">
        <v>37</v>
      </c>
      <c t="n" r="C7" s="6">
        <v>126603</v>
      </c>
      <c t="n" r="E7" s="6">
        <v>126603</v>
      </c>
      <c t="n" r="G7" s="6">
        <v>126603</v>
      </c>
      <c t="n" r="I7" s="6">
        <v>166919</v>
      </c>
    </row>
    <row spans="1:9" r="8">
      <c t="s" r="A8" s="4">
        <v>51</v>
      </c>
      <c t="s" r="B8" s="4">
        <v>37</v>
      </c>
      <c t="n" r="C8" s="7">
        <v>126603</v>
      </c>
      <c t="n" r="E8" s="7">
        <v>126603</v>
      </c>
      <c t="n" r="G8" s="7">
        <v>126603</v>
      </c>
      <c t="n" r="I8" s="7">
        <v>166919</v>
      </c>
    </row>
    <row spans="1:9" r="9">
      <c t="n" r="A9"/>
    </row>
    <row spans="1:9" r="10">
      <c t="s" r="A10" s="4">
        <v>37</v>
      </c>
      <c t="n" r="B10" s="8">
        <v>9</v>
      </c>
    </row>
  </sheetData>
  <mergeCells count="3">
    <mergeCell ref="A1:B1"/>
    <mergeCell ref="A9:H9"/>
    <mergeCell ref="B10:H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t="s" r="A1" s="1">
        <v>228</v>
      </c>
      <c t="s" r="B1" s="2">
        <v>229</v>
      </c>
    </row>
    <row spans="1:2" r="2">
      <c t="s" r="A2" s="3">
        <v>222</v>
      </c>
    </row>
    <row spans="1:2" r="3">
      <c t="s" r="A3" s="4">
        <v>230</v>
      </c>
      <c t="n" r="B3"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spans="1:4" r="1">
      <c t="s" r="A1" s="1">
        <v>95</v>
      </c>
      <c t="s" r="B1" s="2">
        <v>71</v>
      </c>
    </row>
    <row spans="1:4" r="2">
      <c t="s" r="B2" s="2">
        <v>2</v>
      </c>
      <c t="s" r="D2" s="2">
        <v>72</v>
      </c>
    </row>
    <row spans="1:4" r="3">
      <c t="s" r="A3" s="3">
        <v>96</v>
      </c>
    </row>
    <row spans="1:4" r="4">
      <c t="s" r="A4" s="4">
        <v>97</v>
      </c>
      <c t="n" r="B4" s="7">
        <v>6109</v>
      </c>
      <c t="n" r="D4" s="7">
        <v>-93628</v>
      </c>
    </row>
    <row spans="1:4" r="5">
      <c t="s" r="A5" s="3">
        <v>98</v>
      </c>
    </row>
    <row spans="1:4" r="6">
      <c t="s" r="A6" s="4">
        <v>99</v>
      </c>
      <c t="n" r="B6" s="6">
        <v>6579</v>
      </c>
      <c t="n" r="D6" s="6">
        <v>12850</v>
      </c>
    </row>
    <row spans="1:4" r="7">
      <c t="s" r="A7" s="4">
        <v>84</v>
      </c>
      <c t="n" r="B7" s="6">
        <v>20688</v>
      </c>
      <c t="n" r="D7" s="6">
        <v>17172</v>
      </c>
    </row>
    <row spans="1:4" r="8">
      <c t="s" r="A8" s="4">
        <v>100</v>
      </c>
      <c t="n" r="D8" s="6">
        <v>84448</v>
      </c>
    </row>
    <row spans="1:4" r="9">
      <c t="s" r="A9" s="3">
        <v>101</v>
      </c>
    </row>
    <row spans="1:4" r="10">
      <c t="s" r="A10" s="4">
        <v>102</v>
      </c>
      <c t="n" r="B10" s="6">
        <v>10926</v>
      </c>
      <c t="n" r="D10" s="6">
        <v>135</v>
      </c>
    </row>
    <row spans="1:4" r="11">
      <c t="s" r="A11" s="4">
        <v>103</v>
      </c>
      <c t="n" r="B11" s="6">
        <v>-41938</v>
      </c>
      <c t="n" r="D11" s="6">
        <v>4413</v>
      </c>
    </row>
    <row spans="1:4" r="12">
      <c t="s" r="A12" s="4">
        <v>104</v>
      </c>
      <c t="n" r="B12" s="6">
        <v>2364</v>
      </c>
      <c t="n" r="D12" s="6">
        <v>25390</v>
      </c>
    </row>
    <row spans="1:4" r="13">
      <c t="s" r="A13" s="3">
        <v>105</v>
      </c>
    </row>
    <row spans="1:4" r="14">
      <c t="s" r="A14" s="4">
        <v>106</v>
      </c>
      <c t="n" r="D14" s="6">
        <v>10285</v>
      </c>
    </row>
    <row spans="1:4" r="15">
      <c t="s" r="A15" s="4">
        <v>107</v>
      </c>
      <c t="n" r="D15" s="6">
        <v>10285</v>
      </c>
    </row>
    <row spans="1:4" r="16">
      <c t="s" r="A16" s="3">
        <v>108</v>
      </c>
    </row>
    <row spans="1:4" r="17">
      <c t="s" r="A17" s="4">
        <v>109</v>
      </c>
      <c t="n" r="B17" s="6">
        <v>-37577</v>
      </c>
      <c t="n" r="D17" s="6">
        <v>-17145</v>
      </c>
    </row>
    <row spans="1:4" r="18">
      <c t="s" r="A18" s="4">
        <v>110</v>
      </c>
      <c t="n" r="B18" s="6">
        <v>-37577</v>
      </c>
      <c t="n" r="D18" s="6">
        <v>-17145</v>
      </c>
    </row>
    <row spans="1:4" r="19">
      <c t="s" r="A19" s="4">
        <v>111</v>
      </c>
      <c t="n" r="B19" s="6">
        <v>-2265</v>
      </c>
      <c t="n" r="D19" s="6">
        <v>-7822</v>
      </c>
    </row>
    <row spans="1:4" r="20">
      <c t="s" r="A20" s="4">
        <v>112</v>
      </c>
      <c t="n" r="B20" s="6">
        <v>-37478</v>
      </c>
      <c t="n" r="D20" s="6">
        <v>10708</v>
      </c>
    </row>
    <row spans="1:4" r="21">
      <c t="s" r="A21" s="4">
        <v>113</v>
      </c>
      <c t="n" r="B21" s="6">
        <v>55609</v>
      </c>
      <c t="n" r="D21" s="6">
        <v>29673</v>
      </c>
    </row>
    <row spans="1:4" r="22">
      <c t="s" r="A22" s="4">
        <v>114</v>
      </c>
      <c t="n" r="B22" s="7">
        <v>18131</v>
      </c>
      <c t="s" r="C22" s="4">
        <v>37</v>
      </c>
      <c t="n" r="D22" s="7">
        <v>40381</v>
      </c>
    </row>
    <row spans="1:4" r="23">
      <c t="n" r="A23"/>
    </row>
    <row spans="1:4" r="24">
      <c t="s" r="A24" s="4">
        <v>37</v>
      </c>
      <c t="n" r="B24" s="8">
        <v>4</v>
      </c>
    </row>
  </sheetData>
  <mergeCells count="5">
    <mergeCell ref="A1:A2"/>
    <mergeCell ref="B1:D1"/>
    <mergeCell ref="B2:C2"/>
    <mergeCell ref="A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spans="1:2" r="1">
      <c t="s" r="A1" s="1">
        <v>231</v>
      </c>
      <c t="s" r="B1" s="2">
        <v>1</v>
      </c>
    </row>
    <row spans="1:2" r="2">
      <c t="s" r="B2" s="2">
        <v>2</v>
      </c>
    </row>
    <row spans="1:2" r="3">
      <c t="s" r="A3" s="4">
        <v>232</v>
      </c>
    </row>
    <row spans="1:2" r="4">
      <c t="s" r="A4" s="4">
        <v>233</v>
      </c>
      <c t="s" r="B4" s="4">
        <v>234</v>
      </c>
    </row>
    <row spans="1:2" r="5">
      <c t="s" r="A5" s="4">
        <v>235</v>
      </c>
    </row>
    <row spans="1:2" r="6">
      <c t="s" r="A6" s="4">
        <v>236</v>
      </c>
      <c t="s" r="B6" s="4">
        <v>237</v>
      </c>
    </row>
    <row spans="1:2" r="7">
      <c t="s" r="A7" s="4">
        <v>238</v>
      </c>
    </row>
    <row spans="1:2" r="8">
      <c t="s" r="A8" s="4">
        <v>239</v>
      </c>
      <c t="s" r="B8" s="4">
        <v>240</v>
      </c>
    </row>
    <row spans="1:2" r="9">
      <c t="s" r="A9" s="4">
        <v>241</v>
      </c>
    </row>
    <row spans="1:2" r="10">
      <c t="s" r="A10" s="4">
        <v>242</v>
      </c>
      <c t="s" r="B10" s="4">
        <v>243</v>
      </c>
    </row>
    <row spans="1:2" r="11">
      <c t="s" r="A11" s="4">
        <v>244</v>
      </c>
    </row>
    <row spans="1:2" r="12">
      <c t="s" r="A12" s="4">
        <v>244</v>
      </c>
      <c t="s" r="B12" s="4">
        <v>2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14"/>
    <col customWidth="1" max="6" min="6" width="4"/>
    <col customWidth="1" max="7" min="7" width="14"/>
    <col customWidth="1" max="8" min="8" width="14"/>
  </cols>
  <sheetData>
    <row spans="1:8" r="1">
      <c t="s" r="A1" s="1">
        <v>246</v>
      </c>
      <c t="s" r="B1" s="2">
        <v>2</v>
      </c>
      <c t="s" r="D1" s="2">
        <v>247</v>
      </c>
      <c t="s" r="E1" s="2">
        <v>34</v>
      </c>
      <c t="s" r="G1" s="2">
        <v>72</v>
      </c>
      <c t="s" r="H1" s="2">
        <v>248</v>
      </c>
    </row>
    <row spans="1:8" r="2">
      <c t="s" r="A2" s="3">
        <v>222</v>
      </c>
    </row>
    <row spans="1:8" r="3">
      <c t="s" r="A3" s="4">
        <v>249</v>
      </c>
      <c t="n" r="B3" s="7">
        <v>1341</v>
      </c>
      <c t="n" r="E3" s="7">
        <v>8444</v>
      </c>
    </row>
    <row spans="1:8" r="4">
      <c t="s" r="A4" s="4">
        <v>36</v>
      </c>
      <c t="n" r="B4" s="7">
        <v>18131</v>
      </c>
      <c t="s" r="C4" s="4">
        <v>37</v>
      </c>
      <c t="n" r="D4" s="7">
        <v>55609</v>
      </c>
      <c t="n" r="E4" s="7">
        <v>55609</v>
      </c>
      <c t="s" r="F4" s="4">
        <v>37</v>
      </c>
      <c t="n" r="G4" s="7">
        <v>40381</v>
      </c>
      <c t="n" r="H4" s="7">
        <v>29673</v>
      </c>
    </row>
    <row spans="1:8" r="5">
      <c t="n" r="A5"/>
    </row>
    <row spans="1:8" r="6">
      <c t="s" r="A6" s="4">
        <v>37</v>
      </c>
      <c t="n" r="B6" s="8">
        <v>4</v>
      </c>
    </row>
  </sheetData>
  <mergeCells count="4">
    <mergeCell ref="B1:C1"/>
    <mergeCell ref="E1:F1"/>
    <mergeCell ref="A5:H5"/>
    <mergeCell ref="B6:H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9"/>
    <col customWidth="1" max="3" min="3" width="14"/>
    <col customWidth="1" max="4" min="4" width="14"/>
  </cols>
  <sheetData>
    <row spans="1:4" r="1">
      <c t="s" r="A1" s="1">
        <v>250</v>
      </c>
      <c t="s" r="C1" s="2">
        <v>2</v>
      </c>
      <c t="s" r="D1" s="2">
        <v>34</v>
      </c>
    </row>
    <row spans="1:4" r="2">
      <c t="s" r="A2" s="3">
        <v>222</v>
      </c>
    </row>
    <row spans="1:4" r="3">
      <c t="s" r="A3" s="4">
        <v>38</v>
      </c>
      <c t="s" r="B3" s="4">
        <v>37</v>
      </c>
      <c t="n" r="C3" s="7">
        <v>32105</v>
      </c>
      <c t="n" r="D3" s="7">
        <v>32201</v>
      </c>
    </row>
    <row spans="1:4" r="4">
      <c t="n" r="A4"/>
    </row>
    <row spans="1:4" r="5">
      <c t="s" r="A5" s="4">
        <v>37</v>
      </c>
      <c t="n" r="B5" s="8">
        <v>5</v>
      </c>
    </row>
  </sheetData>
  <mergeCells count="3">
    <mergeCell ref="A1:B1"/>
    <mergeCell ref="A4:C4"/>
    <mergeCell ref="B5:C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r="A1" s="1">
        <v>251</v>
      </c>
      <c t="s" r="C1" s="2">
        <v>2</v>
      </c>
      <c t="s" r="D1" s="2">
        <v>34</v>
      </c>
    </row>
    <row spans="1:4" r="2">
      <c t="s" r="A2" s="3">
        <v>222</v>
      </c>
    </row>
    <row spans="1:4" r="3">
      <c t="s" r="A3" s="4">
        <v>252</v>
      </c>
      <c t="n" r="C3" s="7">
        <v>4176</v>
      </c>
    </row>
    <row spans="1:4" r="4">
      <c t="s" r="A4" s="4">
        <v>253</v>
      </c>
      <c t="n" r="C4" s="6">
        <v>3232</v>
      </c>
      <c t="n" r="D4" s="7">
        <v>19042</v>
      </c>
    </row>
    <row spans="1:4" r="5">
      <c t="s" r="A5" s="4">
        <v>40</v>
      </c>
      <c t="s" r="B5" s="4">
        <v>37</v>
      </c>
      <c t="n" r="C5" s="7">
        <v>7408</v>
      </c>
      <c t="n" r="D5" s="7">
        <v>19042</v>
      </c>
    </row>
    <row spans="1:4" r="6">
      <c t="n" r="A6"/>
    </row>
    <row spans="1:4" r="7">
      <c t="s" r="A7" s="4">
        <v>37</v>
      </c>
      <c t="n" r="B7" s="8">
        <v>6</v>
      </c>
    </row>
  </sheetData>
  <mergeCells count="3">
    <mergeCell ref="A1:B1"/>
    <mergeCell ref="A6:C6"/>
    <mergeCell ref="B7:C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r="A1" s="1">
        <v>254</v>
      </c>
      <c t="s" r="C1" s="2">
        <v>2</v>
      </c>
      <c t="s" r="D1" s="2">
        <v>34</v>
      </c>
    </row>
    <row spans="1:4" r="2">
      <c t="s" r="A2" s="3">
        <v>222</v>
      </c>
    </row>
    <row spans="1:4" r="3">
      <c t="s" r="A3" s="4">
        <v>43</v>
      </c>
      <c t="s" r="B3" s="4">
        <v>37</v>
      </c>
      <c t="n" r="C3" s="7">
        <v>69525</v>
      </c>
      <c t="n" r="D3" s="7">
        <v>96792</v>
      </c>
    </row>
    <row spans="1:4" r="4">
      <c t="n" r="A4"/>
    </row>
    <row spans="1:4" r="5">
      <c t="s" r="A5" s="4">
        <v>37</v>
      </c>
      <c t="n" r="B5" s="8">
        <v>7</v>
      </c>
    </row>
  </sheetData>
  <mergeCells count="3">
    <mergeCell ref="A1:B1"/>
    <mergeCell ref="A4:C4"/>
    <mergeCell ref="B5:C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r="A1" s="1">
        <v>255</v>
      </c>
      <c t="s" r="C1" s="2">
        <v>2</v>
      </c>
      <c t="s" r="D1" s="2">
        <v>34</v>
      </c>
    </row>
    <row spans="1:4" r="2">
      <c t="s" r="A2" s="3">
        <v>222</v>
      </c>
    </row>
    <row spans="1:4" r="3">
      <c t="s" r="A3" s="4">
        <v>256</v>
      </c>
      <c t="n" r="C3" s="7">
        <v>5265</v>
      </c>
      <c t="n" r="D3" s="7">
        <v>20579</v>
      </c>
    </row>
    <row spans="1:4" r="4">
      <c t="s" r="A4" s="4">
        <v>257</v>
      </c>
      <c t="n" r="C4" s="6">
        <v>10475</v>
      </c>
      <c t="n" r="D4" s="6">
        <v>12327</v>
      </c>
    </row>
    <row spans="1:4" r="5">
      <c t="s" r="A5" s="4">
        <v>49</v>
      </c>
      <c t="s" r="B5" s="4">
        <v>37</v>
      </c>
      <c t="n" r="C5" s="7">
        <v>15740</v>
      </c>
      <c t="n" r="D5" s="7">
        <v>32906</v>
      </c>
    </row>
    <row spans="1:4" r="6">
      <c t="n" r="A6"/>
    </row>
    <row spans="1:4" r="7">
      <c t="s" r="A7" s="4">
        <v>37</v>
      </c>
      <c t="n" r="B7" s="8">
        <v>8</v>
      </c>
    </row>
  </sheetData>
  <mergeCells count="3">
    <mergeCell ref="A1:B1"/>
    <mergeCell ref="A6:C6"/>
    <mergeCell ref="B7:C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9"/>
    <col customWidth="1" max="3" min="3" width="14"/>
    <col customWidth="1" max="4" min="4" width="14"/>
  </cols>
  <sheetData>
    <row spans="1:4" r="1">
      <c t="s" r="A1" s="1">
        <v>258</v>
      </c>
      <c t="s" r="C1" s="2">
        <v>2</v>
      </c>
      <c t="s" r="D1" s="2">
        <v>34</v>
      </c>
    </row>
    <row spans="1:4" r="2">
      <c t="s" r="A2" s="3">
        <v>222</v>
      </c>
    </row>
    <row spans="1:4" r="3">
      <c t="s" r="A3" s="4">
        <v>51</v>
      </c>
      <c t="s" r="B3" s="4">
        <v>37</v>
      </c>
      <c t="n" r="C3" s="7">
        <v>126603</v>
      </c>
      <c t="n" r="D3" s="7">
        <v>166919</v>
      </c>
    </row>
    <row spans="1:4" r="4">
      <c t="n" r="A4"/>
    </row>
    <row spans="1:4" r="5">
      <c t="s" r="A5" s="4">
        <v>37</v>
      </c>
      <c t="n" r="B5" s="8">
        <v>9</v>
      </c>
    </row>
  </sheetData>
  <mergeCells count="3">
    <mergeCell ref="A1:B1"/>
    <mergeCell ref="A4:C4"/>
    <mergeCell ref="B5:C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4"/>
  </cols>
  <sheetData>
    <row spans="1:4" r="1">
      <c t="s" r="A1" s="1">
        <v>259</v>
      </c>
      <c t="s" r="C1" s="2">
        <v>2</v>
      </c>
      <c t="s" r="D1" s="2">
        <v>34</v>
      </c>
    </row>
    <row spans="1:4" r="2">
      <c t="s" r="A2" s="3">
        <v>222</v>
      </c>
    </row>
    <row spans="1:4" r="3">
      <c t="s" r="A3" s="4">
        <v>58</v>
      </c>
      <c t="s" r="B3" s="4">
        <v>37</v>
      </c>
      <c t="n" r="C3" s="7">
        <v>51807</v>
      </c>
      <c t="n" r="D3" s="7">
        <v>49455</v>
      </c>
    </row>
    <row spans="1:4" r="4">
      <c t="n" r="A4"/>
    </row>
    <row spans="1:4" r="5">
      <c t="s" r="A5" s="4">
        <v>37</v>
      </c>
      <c t="n" r="B5" s="8">
        <v>10</v>
      </c>
    </row>
  </sheetData>
  <mergeCells count="3">
    <mergeCell ref="A1:B1"/>
    <mergeCell ref="A4:C4"/>
    <mergeCell ref="B5:C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0"/>
    <col customWidth="1" max="3" min="3" width="15"/>
    <col customWidth="1" max="4" min="4" width="14"/>
    <col customWidth="1" max="5" min="5" width="15"/>
    <col customWidth="1" max="6" min="6" width="14"/>
  </cols>
  <sheetData>
    <row spans="1:6" r="1">
      <c t="s" r="A1" s="1">
        <v>260</v>
      </c>
      <c t="s" r="C1" s="2">
        <v>70</v>
      </c>
      <c t="s" r="E1" s="2">
        <v>71</v>
      </c>
    </row>
    <row spans="1:6" r="2">
      <c t="s" r="C2" s="2">
        <v>2</v>
      </c>
      <c t="s" r="D2" s="2">
        <v>72</v>
      </c>
      <c t="s" r="E2" s="2">
        <v>2</v>
      </c>
      <c t="s" r="F2" s="2">
        <v>72</v>
      </c>
    </row>
    <row spans="1:6" r="3">
      <c t="s" r="A3" s="3">
        <v>222</v>
      </c>
    </row>
    <row spans="1:6" r="4">
      <c t="s" r="A4" s="4">
        <v>87</v>
      </c>
      <c t="n" r="C4" s="7">
        <v>-16680</v>
      </c>
      <c t="n" r="D4" s="7">
        <v>-28525</v>
      </c>
      <c t="n" r="E4" s="7">
        <v>6109</v>
      </c>
      <c t="n" r="F4" s="7">
        <v>-93628</v>
      </c>
    </row>
    <row spans="1:6" r="5">
      <c t="s" r="A5" s="4">
        <v>87</v>
      </c>
      <c t="n" r="C5" s="6">
        <v>-16680</v>
      </c>
      <c t="n" r="D5" s="6">
        <v>-28525</v>
      </c>
      <c t="n" r="E5" s="6">
        <v>6109</v>
      </c>
      <c t="n" r="F5" s="6">
        <v>-93628</v>
      </c>
    </row>
    <row spans="1:6" r="6">
      <c t="s" r="A6" s="4">
        <v>261</v>
      </c>
      <c t="n" r="E6" s="6">
        <v>1833</v>
      </c>
      <c t="n" r="F6" s="6">
        <v>-28088</v>
      </c>
    </row>
    <row spans="1:6" r="7">
      <c t="s" r="A7" s="4">
        <v>262</v>
      </c>
      <c t="n" r="E7" s="6">
        <v>0</v>
      </c>
    </row>
    <row spans="1:6" r="8">
      <c t="s" r="A8" s="4">
        <v>261</v>
      </c>
      <c t="n" r="E8" s="6">
        <v>1833</v>
      </c>
      <c t="n" r="F8" s="6">
        <v>-28088</v>
      </c>
    </row>
    <row spans="1:6" r="9">
      <c t="s" r="A9" s="4">
        <v>263</v>
      </c>
      <c t="n" r="F9" s="6">
        <v>28088</v>
      </c>
    </row>
    <row spans="1:6" r="10">
      <c t="s" r="A10" s="4">
        <v>264</v>
      </c>
      <c t="n" r="E10" s="6">
        <v>-1833</v>
      </c>
    </row>
    <row spans="1:6" r="11">
      <c t="s" r="A11" s="4">
        <v>88</v>
      </c>
      <c t="s" r="B11" s="4">
        <v>37</v>
      </c>
      <c t="n" r="C11" s="7">
        <v>0</v>
      </c>
      <c t="n" r="D11" s="7">
        <v>0</v>
      </c>
      <c t="n" r="E11" s="7">
        <v>0</v>
      </c>
      <c t="n" r="F11" s="7">
        <v>0</v>
      </c>
    </row>
    <row spans="1:6" r="12">
      <c t="n" r="A12"/>
    </row>
    <row spans="1:6" r="13">
      <c t="s" r="A13" s="4">
        <v>37</v>
      </c>
      <c t="n" r="B13" s="8">
        <v>11</v>
      </c>
    </row>
  </sheetData>
  <mergeCells count="5">
    <mergeCell ref="A1:B2"/>
    <mergeCell ref="C1:D1"/>
    <mergeCell ref="E1:F1"/>
    <mergeCell ref="A12:E12"/>
    <mergeCell ref="B13:E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65</v>
      </c>
      <c t="s" r="B1" s="2">
        <v>229</v>
      </c>
    </row>
    <row spans="1:2" r="2">
      <c t="s" r="A2" s="3">
        <v>222</v>
      </c>
    </row>
    <row spans="1:2" r="3">
      <c t="s" r="A3" s="4">
        <v>266</v>
      </c>
      <c t="n" r="B3" s="7">
        <v>13680</v>
      </c>
    </row>
    <row spans="1:2" r="4">
      <c t="s" r="A4" s="4">
        <v>267</v>
      </c>
      <c t="n" r="B4" s="6">
        <v>57210</v>
      </c>
    </row>
    <row spans="1:2" r="5">
      <c t="s" r="A5" s="4">
        <v>268</v>
      </c>
      <c t="n" r="B5" s="6">
        <v>60093</v>
      </c>
    </row>
    <row spans="1:2" r="6">
      <c t="s" r="A6" s="4">
        <v>269</v>
      </c>
      <c t="n" r="B6" s="6">
        <v>63097</v>
      </c>
    </row>
    <row spans="1:2" r="7">
      <c t="s" r="A7" s="4">
        <v>270</v>
      </c>
      <c t="n" r="B7" s="6">
        <v>8900</v>
      </c>
    </row>
    <row spans="1:2" r="8">
      <c t="s" r="A8" s="4">
        <v>271</v>
      </c>
      <c t="n" r="B8" s="7">
        <v>2029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r="A1" s="1">
        <v>272</v>
      </c>
      <c t="s" r="C1" s="2">
        <v>2</v>
      </c>
      <c t="s" r="D1" s="2">
        <v>34</v>
      </c>
    </row>
    <row spans="1:4" r="2">
      <c t="s" r="A2" s="3">
        <v>222</v>
      </c>
    </row>
    <row spans="1:4" r="3">
      <c t="s" r="A3" s="4">
        <v>51</v>
      </c>
      <c t="s" r="B3" s="4">
        <v>37</v>
      </c>
      <c t="n" r="C3" s="7">
        <v>126603</v>
      </c>
      <c t="n" r="D3" s="7">
        <v>166919</v>
      </c>
    </row>
    <row spans="1:4" r="4">
      <c t="n" r="A4"/>
    </row>
    <row spans="1:4" r="5">
      <c t="s" r="A5" s="4">
        <v>37</v>
      </c>
      <c t="n" r="B5" s="8">
        <v>9</v>
      </c>
    </row>
  </sheetData>
  <mergeCells count="3">
    <mergeCell ref="A1:B1"/>
    <mergeCell ref="A4:C4"/>
    <mergeCell ref="B5:C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73</v>
      </c>
      <c t="s" r="B1" s="2">
        <v>1</v>
      </c>
    </row>
    <row spans="1:2" r="2">
      <c t="s" r="B2" s="2">
        <v>2</v>
      </c>
    </row>
    <row spans="1:2" r="3">
      <c t="s" r="A3" s="3">
        <v>222</v>
      </c>
    </row>
    <row spans="1:2" r="4">
      <c t="s" r="A4" s="4">
        <v>274</v>
      </c>
      <c t="s" r="B4" s="4">
        <v>2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18</v>
      </c>
      <c t="s" r="B1" s="2">
        <v>1</v>
      </c>
    </row>
    <row spans="1:2" r="2">
      <c t="s" r="B2" s="2">
        <v>2</v>
      </c>
    </row>
    <row spans="1:2" r="3">
      <c t="s" r="A3" s="3">
        <v>116</v>
      </c>
    </row>
    <row spans="1:2" r="4">
      <c t="s" r="A4" s="4">
        <v>118</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0</v>
      </c>
      <c t="s" r="B1" s="2">
        <v>1</v>
      </c>
    </row>
    <row spans="1:2" r="2">
      <c t="s" r="B2" s="2">
        <v>2</v>
      </c>
    </row>
    <row spans="1:2" r="3">
      <c t="s" r="A3" s="3">
        <v>116</v>
      </c>
    </row>
    <row spans="1:2" r="4">
      <c t="s" r="A4" s="4">
        <v>120</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2</v>
      </c>
      <c t="s" r="B1" s="2">
        <v>1</v>
      </c>
    </row>
    <row spans="1:2" r="2">
      <c t="s" r="B2" s="2">
        <v>2</v>
      </c>
    </row>
    <row spans="1:2" r="3">
      <c t="s" r="A3" s="3">
        <v>116</v>
      </c>
    </row>
    <row spans="1:2" r="4">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AREM PACIFIC CORPORATION Conden</vt:lpstr>
      <vt:lpstr>Statement of Financial Position</vt:lpstr>
      <vt:lpstr>AREM PACIFIC CORPORATION Conde4</vt:lpstr>
      <vt:lpstr>AREM PACIFIC CORPORATION Conde5</vt:lpstr>
      <vt:lpstr>1. Summary of significant accou</vt:lpstr>
      <vt:lpstr>2, Critical Accounting Estimate</vt:lpstr>
      <vt:lpstr>3. Segment Information</vt:lpstr>
      <vt:lpstr>4. Cash and Cash Equivalents</vt:lpstr>
      <vt:lpstr>5. Other Assets</vt:lpstr>
      <vt:lpstr>6. Other Receivables</vt:lpstr>
      <vt:lpstr>7. Property, Plant and Equipmen</vt:lpstr>
      <vt:lpstr>8. Accrued and Other Liabilitie</vt:lpstr>
      <vt:lpstr>9. Borrowings</vt:lpstr>
      <vt:lpstr>10. Other Comprehensive Earning</vt:lpstr>
      <vt:lpstr>11. Income Tax Expense</vt:lpstr>
      <vt:lpstr>12. Capital and Leasing Commitm</vt:lpstr>
      <vt:lpstr>13. Contingencies</vt:lpstr>
      <vt:lpstr>14. Related Party Transactions</vt:lpstr>
      <vt:lpstr>15. Events After The Reporting </vt:lpstr>
      <vt:lpstr>1.5 Use of Estimates (Policies)</vt:lpstr>
      <vt:lpstr>1.6 Foreign Currency Translatio</vt:lpstr>
      <vt:lpstr>1.7 Cash and Cash Equivalents a</vt:lpstr>
      <vt:lpstr>1.8 Accounts Receivable (Polici</vt:lpstr>
      <vt:lpstr>1.9 Property and Equipment (Pol</vt:lpstr>
      <vt:lpstr>1.10 Leases (Policies)</vt:lpstr>
      <vt:lpstr>1.11 Payables (Policies)</vt:lpstr>
      <vt:lpstr>1.12 Provisions (Policies)</vt:lpstr>
      <vt:lpstr>1.13 Loans and Borrowings (Poli</vt:lpstr>
      <vt:lpstr>1.14 Revenue Recognition (Polic</vt:lpstr>
      <vt:lpstr>1.15 Income Tax (Policies)</vt:lpstr>
      <vt:lpstr>1.16 Goods and Services Tax (gs</vt:lpstr>
      <vt:lpstr>1.17 Earnings (loss) Per Common</vt:lpstr>
      <vt:lpstr>1.18 Accumulated Other Comprehe</vt:lpstr>
      <vt:lpstr>1.19 Recently Issued Accounting</vt:lpstr>
      <vt:lpstr>4. Cash and Cash Equivalents_ C</vt:lpstr>
      <vt:lpstr>5. Other Assets_ Schedule of Ot</vt:lpstr>
      <vt:lpstr>6. Other Receivables_ Schedule </vt:lpstr>
      <vt:lpstr>7. Property, Plant and Equipm39</vt:lpstr>
      <vt:lpstr>8. Accrued and Other Liabilit40</vt:lpstr>
      <vt:lpstr>9. Borrowings_ Schedule of Rela</vt:lpstr>
      <vt:lpstr>10. Other Comprehensive Earni42</vt:lpstr>
      <vt:lpstr>11. Income Tax Expense_ Schedul</vt:lpstr>
      <vt:lpstr>12. Capital and Leasing Commi44</vt:lpstr>
      <vt:lpstr>14. Related Party Transactions_</vt:lpstr>
      <vt:lpstr>1.1 Nature of Operations (Detai</vt:lpstr>
      <vt:lpstr>1.2 Reverse Acquisition (Detail</vt:lpstr>
      <vt:lpstr>1.4 Going Concern Basis (Detail</vt:lpstr>
      <vt:lpstr>1.8 Accounts Receivable (Detail</vt:lpstr>
      <vt:lpstr>2, Critical Accounting Estima50</vt:lpstr>
      <vt:lpstr>4. Cash and Cash Equivalents_51</vt:lpstr>
      <vt:lpstr>5. Other Assets_ Schedule of 52</vt:lpstr>
      <vt:lpstr>6. Other Receivables_ Schedul53</vt:lpstr>
      <vt:lpstr>7. Property, Plant and Equipm54</vt:lpstr>
      <vt:lpstr>8. Accrued and Other Liabilit55</vt:lpstr>
      <vt:lpstr>9. Borrowings_ Schedule of Re56</vt:lpstr>
      <vt:lpstr>10. Other Comprehensive Earni57</vt:lpstr>
      <vt:lpstr>11. Income Tax Expense_ Sched58</vt:lpstr>
      <vt:lpstr>12. Capital and Leasing Commi59</vt:lpstr>
      <vt:lpstr>14. Related Party Transaction60</vt:lpstr>
      <vt:lpstr>15. Events After The Reportin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7:16:18Z</dcterms:created>
  <dcterms:modified xmlns:dcterms="http://purl.org/dc/terms/" xmlns:xsi="http://www.w3.org/2001/XMLSchema-instance" xsi:type="dcterms:W3CDTF">2016-06-01T17:16:18Z</dcterms:modified>
  <dc:title xmlns:dc="http://purl.org/dc/elements/1.1/">Untitled</dc:title>
  <dc:description xmlns:dc="http://purl.org/dc/elements/1.1/"/>
  <dc:subject xmlns:dc="http://purl.org/dc/elements/1.1/"/>
  <cp:keywords/>
  <cp:category/>
</cp:coreProperties>
</file>